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DATA"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ACQUISITIONS (Tables)" sheetId="21" state="visible" r:id="rId21"/>
    <sheet xmlns:r="http://schemas.openxmlformats.org/officeDocument/2006/relationships" name="GOODWILL AND INTANGIBLE ASSETS " sheetId="22" state="visible" r:id="rId22"/>
    <sheet xmlns:r="http://schemas.openxmlformats.org/officeDocument/2006/relationships" name="ACCRUED EXPENSES (Tables)" sheetId="23" state="visible" r:id="rId23"/>
    <sheet xmlns:r="http://schemas.openxmlformats.org/officeDocument/2006/relationships" name="STOCKHOLDERS_ EQUITY (Tables)" sheetId="24" state="visible" r:id="rId24"/>
    <sheet xmlns:r="http://schemas.openxmlformats.org/officeDocument/2006/relationships" name="LEASES (Tables)" sheetId="25" state="visible" r:id="rId25"/>
    <sheet xmlns:r="http://schemas.openxmlformats.org/officeDocument/2006/relationships" name="SEGMENT DATA (Tables)" sheetId="26" state="visible" r:id="rId26"/>
    <sheet xmlns:r="http://schemas.openxmlformats.org/officeDocument/2006/relationships" name="NATURE OF THE ORGANIZATION AN_2" sheetId="27" state="visible" r:id="rId27"/>
    <sheet xmlns:r="http://schemas.openxmlformats.org/officeDocument/2006/relationships" name="SCHEDULE OF DISAGGREGATED REVEN" sheetId="28" state="visible" r:id="rId28"/>
    <sheet xmlns:r="http://schemas.openxmlformats.org/officeDocument/2006/relationships" name="SCHEDULE OF CONTRACT WITH CUSTO" sheetId="29" state="visible" r:id="rId29"/>
    <sheet xmlns:r="http://schemas.openxmlformats.org/officeDocument/2006/relationships" name="SUMMARY OF INVENTORY (Details)" sheetId="30" state="visible" r:id="rId30"/>
    <sheet xmlns:r="http://schemas.openxmlformats.org/officeDocument/2006/relationships" name="SCHEDULE OF POTENTIALLY DILUTIV" sheetId="31" state="visible" r:id="rId31"/>
    <sheet xmlns:r="http://schemas.openxmlformats.org/officeDocument/2006/relationships" name="BASIS OF PRESENTATION AND SUM_4" sheetId="32" state="visible" r:id="rId32"/>
    <sheet xmlns:r="http://schemas.openxmlformats.org/officeDocument/2006/relationships" name="SCHEDULE OF FAIR VALUE OF ASSET" sheetId="33" state="visible" r:id="rId33"/>
    <sheet xmlns:r="http://schemas.openxmlformats.org/officeDocument/2006/relationships" name="ACQUISITIONS (Details Narrative" sheetId="34" state="visible" r:id="rId34"/>
    <sheet xmlns:r="http://schemas.openxmlformats.org/officeDocument/2006/relationships" name="SCHEDULE OF GOODWILL AND INTANG" sheetId="35" state="visible" r:id="rId35"/>
    <sheet xmlns:r="http://schemas.openxmlformats.org/officeDocument/2006/relationships" name="GOODWILL AND INTANGIBLE ASSET_2" sheetId="36" state="visible" r:id="rId36"/>
    <sheet xmlns:r="http://schemas.openxmlformats.org/officeDocument/2006/relationships" name="SCHEDULE OF ACCOUNTS PAYABLE AN" sheetId="37" state="visible" r:id="rId37"/>
    <sheet xmlns:r="http://schemas.openxmlformats.org/officeDocument/2006/relationships" name="NOTES PAYABLE (Details Narrativ" sheetId="38" state="visible" r:id="rId38"/>
    <sheet xmlns:r="http://schemas.openxmlformats.org/officeDocument/2006/relationships" name="SCHEDULE OF OPTION ACTIVITY (De" sheetId="39" state="visible" r:id="rId39"/>
    <sheet xmlns:r="http://schemas.openxmlformats.org/officeDocument/2006/relationships" name="SCHEDULE OF WARRANT AND RESTRIC" sheetId="40" state="visible" r:id="rId40"/>
    <sheet xmlns:r="http://schemas.openxmlformats.org/officeDocument/2006/relationships" name="STOCKHOLDERS_ EQUITY (Details N" sheetId="41" state="visible" r:id="rId41"/>
    <sheet xmlns:r="http://schemas.openxmlformats.org/officeDocument/2006/relationships" name="SCHEDULE OF MATURITY OF OPERATI" sheetId="42" state="visible" r:id="rId42"/>
    <sheet xmlns:r="http://schemas.openxmlformats.org/officeDocument/2006/relationships" name="SCHEDULE OF CASH FLOW RELATED T" sheetId="43" state="visible" r:id="rId43"/>
    <sheet xmlns:r="http://schemas.openxmlformats.org/officeDocument/2006/relationships" name="SCHEDULE OF BALANCE SHEETS RELA" sheetId="44" state="visible" r:id="rId44"/>
    <sheet xmlns:r="http://schemas.openxmlformats.org/officeDocument/2006/relationships" name="LEASES (Details Narrative)"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CHEDULE OF RELEVANT SEGMENT DA"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79"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9785</t>
        </is>
      </c>
    </row>
    <row r="12">
      <c r="A12" s="3" t="inlineStr">
        <is>
          <t>Entity Registrant Name</t>
        </is>
      </c>
      <c r="B12" s="3" t="inlineStr">
        <is>
          <t>LIFEMD,
INC.</t>
        </is>
      </c>
    </row>
    <row r="13">
      <c r="A13" s="3" t="inlineStr">
        <is>
          <t>Entity Central Index Key</t>
        </is>
      </c>
      <c r="B13" s="3" t="inlineStr">
        <is>
          <t>0000948320</t>
        </is>
      </c>
    </row>
    <row r="14">
      <c r="A14" s="3" t="inlineStr">
        <is>
          <t>Entity Tax Identification Number</t>
        </is>
      </c>
      <c r="B14" s="3" t="inlineStr">
        <is>
          <t>76-0238453</t>
        </is>
      </c>
    </row>
    <row r="15">
      <c r="A15" s="3" t="inlineStr">
        <is>
          <t>Entity Incorporation, State or Country Code</t>
        </is>
      </c>
      <c r="B15" s="3" t="inlineStr">
        <is>
          <t>DE</t>
        </is>
      </c>
    </row>
    <row r="16">
      <c r="A16" s="3" t="inlineStr">
        <is>
          <t>Entity Address, Address Line One</t>
        </is>
      </c>
      <c r="B16" s="3" t="inlineStr">
        <is>
          <t>236
    Fifth Avenue</t>
        </is>
      </c>
    </row>
    <row r="17">
      <c r="A17" s="3" t="inlineStr">
        <is>
          <t>Entity Address, Address Line Two</t>
        </is>
      </c>
      <c r="B17" s="3" t="inlineStr">
        <is>
          <t>Suite 400</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01</t>
        </is>
      </c>
    </row>
    <row r="21">
      <c r="A21" s="3" t="inlineStr">
        <is>
          <t>City Area Code</t>
        </is>
      </c>
      <c r="B21" s="3" t="inlineStr">
        <is>
          <t>(866)</t>
        </is>
      </c>
    </row>
    <row r="22">
      <c r="A22" s="3" t="inlineStr">
        <is>
          <t>Local Phone Number</t>
        </is>
      </c>
      <c r="B22" s="3" t="inlineStr">
        <is>
          <t>351-5907</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30796429</v>
      </c>
    </row>
    <row r="30">
      <c r="A30" s="3" t="inlineStr">
        <is>
          <t>Common Stock, par value $.01 per share</t>
        </is>
      </c>
    </row>
    <row r="31">
      <c r="A31" s="3" t="inlineStr">
        <is>
          <t>Title of 12(b) Security</t>
        </is>
      </c>
      <c r="B31" s="3" t="inlineStr">
        <is>
          <t>Common
    Stock, par value $.01 per share</t>
        </is>
      </c>
    </row>
    <row r="32">
      <c r="A32" s="3" t="inlineStr">
        <is>
          <t>Trading Symbol</t>
        </is>
      </c>
      <c r="B32" s="3" t="inlineStr">
        <is>
          <t>LFMD</t>
        </is>
      </c>
    </row>
    <row r="33">
      <c r="A33" s="3" t="inlineStr">
        <is>
          <t>Security Exchange Name</t>
        </is>
      </c>
      <c r="B33" s="3" t="inlineStr">
        <is>
          <t>NASDAQ</t>
        </is>
      </c>
    </row>
    <row r="34">
      <c r="A34" s="3" t="inlineStr">
        <is>
          <t>Series A Cumulative Perpetual Preferred Stock, par value $0.0001 per share</t>
        </is>
      </c>
    </row>
    <row r="35">
      <c r="A35" s="3" t="inlineStr">
        <is>
          <t>Title of 12(b) Security</t>
        </is>
      </c>
      <c r="B35" s="3" t="inlineStr">
        <is>
          <t>Series
    A Cumulative Perpetual Preferred Stock, par value $0.0001 per share</t>
        </is>
      </c>
    </row>
    <row r="36">
      <c r="A36" s="3" t="inlineStr">
        <is>
          <t>Trading Symbol</t>
        </is>
      </c>
      <c r="B36" s="3" t="inlineStr">
        <is>
          <t>LFMDP</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5" t="inlineStr">
        <is>
          <t>Goodwill and Intangible Assets Disclosure [Abstract]</t>
        </is>
      </c>
    </row>
    <row r="4">
      <c r="A4" s="3" t="inlineStr">
        <is>
          <t>GOODWILL AND INTANGIBLE ASSETS</t>
        </is>
      </c>
      <c r="B4" s="3" t="inlineStr">
        <is>
          <t xml:space="preserve">NOTE
4 – GOODWILL AND INTANGIBLE ASSETS As
of March 31, 2022 and December 31, 2021, the Company has the following amounts related to goodwill and intangible assets: SCHEDULE
OF GOODWILL AND INTANGIBLE ASSETS
Goodwill and Intangible Assets as at:
March 31, December 31, Amortizable
2022 2021 Life
Preliminary Goodwill – Cleared Acquisition $ 9,454,736 $ -
Other Amortizable Intangible Assets:
ResumeBuild brand 4,500,000 - 5
Customer relationship asset 1,006,840 1,006,840 3
Purchased licenses 200,000 200,000 10
Website domain name 22,731 22,231 3
Less: accumulated amortization (1,323,704 ) (1,209,310 )
Total net goodwill and amortizable intangible assets $ 13,860,603 $ 19,761 The
aggregate amortization expense of the Company’s intangible assets for the three months ended March 31, 2022 and 2021 was approximately
$ 114,394 83,903 680,683 900,000 11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5" t="inlineStr">
        <is>
          <t>Payables and Accruals [Abstract]</t>
        </is>
      </c>
    </row>
    <row r="4">
      <c r="A4" s="3" t="inlineStr">
        <is>
          <t>ACCRUED EXPENSES</t>
        </is>
      </c>
      <c r="B4" s="3" t="inlineStr">
        <is>
          <t xml:space="preserve">NOTE
5 – ACCRUED EXPENSES As
of March 31, 2022 and December 31, 2021, the Company has the following amounts related to accrued expenses: SCHEDULE
OF ACCOUNTS PAYABLE AND ACCRUED EXPENSES
March 31, December 31,
2022 2021
Accrued selling and marketing expenses 4,611,643 4,981,453
Accrued compensation 830,692 1,657,843
Accrued dividends payable 776,563 871,476
Sales tax payable 2,001,217 2,000,000
Purchase price payable 1,562,712 -
Other accrued expenses 1,767,405 2,084,833
Total accrued expenses $ 11,550,232 $ 11,595,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5" t="inlineStr">
        <is>
          <t>Debt Disclosure [Abstract]</t>
        </is>
      </c>
    </row>
    <row r="4">
      <c r="A4" s="3" t="inlineStr">
        <is>
          <t>NOTES PAYABLE</t>
        </is>
      </c>
      <c r="B4" s="3" t="inlineStr">
        <is>
          <t xml:space="preserve">NOTE
6 – NOTES PAYABLE PPP
Loan and Forgiveness In
June 2020, the Company and its subsidiaries received three loans in the aggregate amount of approximately $ 249 1.0 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 184,914 63,400 Total
interest expense on notes payable, inclusive of amortization of debt discounts, amounted to $ 0 17,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NOTE
7 – STOCKHOLDERS’ EQUITY The
Company has authorized the issuance of up to 100,000,000 0.01 5,000,000 0.0001 5,000 1,610,000 3,385,000 On
June 8, 2021, the Company filed the 2021 Shelf. Under the 2021 Shelf at the time of effectiveness, the Company had the ability to raise
up to $ 150 60 150 59.5 32 Options
and Warrants During
the three months ended March 31, 2022, the Company issued an aggregate of 25,535 During
the three months ended March 31, 2022, the Company issued an aggregate of 22,000 38,500 Membership
Interest Purchase Agreement On
July 31, 2019 the Company entered into a certain membership interest purchase agreement (the “MIPA”) by and between the Company,
Conversion Labs PR, a majority owned subsidiary, Taggart International Trust, an entity controlled by the Company’s Chief Executive
Officer, Mr. Justin Schreiber, and American Nutra Tech LLC, a company controlled by its Chief Innovation and Marketing Officer, Mr. Stefan
Galluppi (“Mr. Schreiber, Taggart International Trust, Mr. Galluppi and American Nutra Tech LLC each a “Related Party”
and collectively, the “Related Parties”). Pursuant to the MIPA, the Company purchased 21.83333% 100% As
consideration for the Company’s purchase of the Remaining Interests from the Related Parties, Mr. Schreiber and Mr. Galluppi agreed
to cancel all potential issuances of restricted stock and or options related to their employment with the Company, in exchange for the
immediate issuance of 500,000 1,000,000 500,000 1,000,000 2.50 500,000 1,000,000 3.75 1,000,000 2,000,000 The
Company recorded an aggregate expense of $ 18,060,000 2,000,000 1,200,000 Common
Stock Common
Stock Transactions During the Three Months Ended March 31, 2022 During
the three months ended March 31, 2022, the Company issued an aggregate of 147,500 Noncontrolling
Interest For
the three months ended March 31, 2022, net income attributed to the non-controlling interest amounted to $ 24,726 270,503 36,000 WorkSimpli
Software Restructuring Transaction Effective
January 22, 2021 (the “WSS Effective Date”), the Company consummated the WSS Restructuring. To effect the WSS Restructuring
the Company’s wholly-owned subsidiary Conversion Labs PR, entered into a series of membership interest exchange agreements, pursuant
to which, Conversion Labs PR exchanged that certain promissory note, dated May 8, 2019 with an outstanding balance of $ 375,823 37,531 Concurrently,
in furtherance of the WSS Restructuring, Conversion Labs PR entered into two Membership Interest Purchase Agreements (the “Founding
Members MIPAs”) with two founding members of WSS (the “Founding Members”) whereby Conversion Labs PR purchased from
the Founding Members an aggregate of 2,183 225,000 In
furtherance of the WSS Restructuring, Conversion Labs PR entered into a Membership Interest Purchase Agreement with WSS, (the “CVLB
PR MIPA”), pursuant to which Conversion Labs PR purchased 12,000 300,000 The CVLB PR MIPA provides that the transaction may be completed in three (3) tranches with a purchase price of $ 100,000 100,000 Following
the consummation of the WSS Restructuring, Conversion Labs PR increased its ownership of WSS from 51% 85.58% Concurrently
with the WSS Restructuring,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WSS. Upon vesting, the Fitzpatrick Options
and the Pathak Options provide for the potential re-purchase of up to an additional 13.25% 72.98% The
Fitzpatrick Option Agreement grants Sean Fitzpatrick the option to purchase 10,300 1.00 2,500,000 4,000,000 8,000,000 The
Pathak Options shall vest in accordance with the following (i) 700 membership interests upon WSS achieving $ 2,500,000 4,000,000 8,000,000 The
first two tranches of performance options granted to Sean Fitzpatrick and Varun Pathak vested immediately after the consummation of the
restructuring transaction and therefore have been recorded as part of the acquisition through equity. The third tranche is not deemed
probable and therefore has not been recognized to date. Stock
Options 2020
Equity Incentive Plan (the “2020 Plan”) On
January 8, 2021, the Company approved the Company’s 2020 Plan. Approval of the 2020 Plan was included as Proposal 1 in the Company’s
definitive proxy statement for its Special Meeting of Shareholders filed with the Securities and Exchange Commission on December 7, 2020.
The 2020 Plan is administered by the Compensation Committee of the Board of Directors (the “Board”) and initially provided
for the issuance of up to 1,500,000 150,000 On
June 24, 2021, at the Annual Meeting of Stockholders, the stockholders of the Company approved an amendment to the 2020 Plan to increase
the maximum number of shares of the Company’s common stock available for issuance under the 2020 Plan by 1,500,000 3,300,000 276,052 The
forms of award agreements to be used in connection with awards made under the 2020 Plan to the Company’s executive officers and
non-employee directors are:
● Form
of Non-Qualified Option Agreement (Non-Employee Director Awards)
● Form
of Non-Qualified Option Agreement (Employee Awards); and
● Form
of Restricted Stock Award Agreement. Previously,
the Company had granted service-based stock options and performance-based stock options separate from the 2020 Plan. During
the three months ended March 31, 2022, the Company issued an aggregate of 238,500 4 5 years The
following is a summary of outstanding options activity under our 2020 Plan for the three months ended March 31, 2022: SCHEDULE
OF OPTION ACTIVITY
Options Outstanding Number of Shares Exercise Price per Share Weighted Average Remaining Contractual Life Weighted Average Exercise Price per Share
Balance, December 31, 2021 2,063,500 $ 4.57 21.02 8.04 $ 9.41
Granted 38,500 3.28 4.30 4.81 3.69
Cancelled/Forfeited/Expired (78,802 ) 7.07 8.85 7.07
Balance at March 31, 2022 2,023,198 $ 3.28 21.02 7.72 $ 9.39
Exercisable at December 31, 2021 636,229 $ 4.57 21.02 8.95 $ 9.18
Exercisable at March 31, 2022 787,411 $ 3.28 21.02 8.68 $ 9.30 The
total fair value of the options granted was approximately $ 142,247 0% 4 387.81% 465.55% 1.26% 1.62% 1,644,490 1,181,505 11,916,040 The
following is a summary of outstanding service-based options activity (prior to the establishment of our 2020 Plan above) for the three
months ended March 31, 2022: SCHEDULE OF OPTION ACTIVITY
Options Outstanding Number of Shares Exercise Price per Share Weighted Average Remaining Contractual Life Weighted Average Exercise Price per Share
Balance, December 31, 2021 1,658,733 $ 1.00 19.61 5.85 $ 5.45
Granted 50,000 4.12 4.76 4.12
Exercised (40,000 ) 1.40 1.19 1.40
Balance at March 31, 2022 1,668,733 $ 1.00 19.61 5.68 $ 5.51
Exercisable December 31, 2021 1,019,164 $ 1.00 19.61 5.21 $ 3.60
Exercisable at March 31, 2022 1,091,997 $ 1.00 19.61 5.21 $ 3.97 The
total fair value of the options granted was approximately $ 205,995 0% 4 420.16% 1.37% 550,400 406,534 4,349,079 25,535 The
following is a summary of outstanding performance-based options activity for the three months ended March 31, 2022: SCHEDULE
OF OPTION ACTIVITY
Options Outstanding Number of Shares Exercise Price per Share Weighted Average Remaining Contractual Life Weighted Average Exercise Price per Share
Balance at December 31, 2021 535,000 $ 1.25 2.50 5.59 $ 1.60
Granted 150,000 4.12 3.76 4.12
Balance at March 31, 2022 685,000 $ 1.25 4.12 5 $ 2.15
Exercisable December 31, 2021 100,000 $ 1.75 2.50 1.96 $ 2.01
Exercisable at March 31, 2022 100,000 $ 1.75 2.50 1.72 $ 2.01 The
total fair value of the options granted was approximately $ 617,980 0% 3.5 444% 1.37% 105,797 317,391 No Restricted
Stock Units (RSUs) (under the 2020 Plan) A
summary of outstanding RSU activity under our 2020 Plan is as follows: SCHEDULE OF WARRANT AND RESTRICTED STOCK OUTSTANDING AND EXERCISABLE
RSU Outstanding
Balance at December 31, 2021 375,375
Granted 547,500
Vested (60,375 )
Balance at March 31, 2022 862,500 The
total fair value of the 547,500 1,713,025 976,120 12,163 4,800,769 60,375 47,500 RSUs
(outside of 2020 Plan) The
Company granted 620,000 6,867,600 591,000 120,600 5,430,000 50,000 550,000 Warrants The
following is a summary of outstanding and exercisable warrants activity during the three months ended March 31, 2022: SCHEDULE
OF WARRANT AND RESTRICTED STOCK OUTSTANDING AND EXERCISABLE
Warrants Outstanding Number of Shares Exercise Price per Share Weighted Average Remaining Contractual Life Weighted Average Exercise Price per Share
Balance at December 31, 2021 3,888,438 $ 1.40 12.00 4.94 $ 5.59
Exercised (22,000 ) 1.75 0.21 1.75
Cancelled/Forfeited/Expired (6,800 ) 2.00 - 2.00
Balance at March 31, 2022 3,859,638 $ 1.40 12.00 4.48 $ 5.61
Exercisable December 31, 2021 2,621,307 $ 1.40 12.00 6.36 $ 5.98
Exercisable March 31, 2022 3,546,232 $ 1.40 12.00 4.72 $ 5.69 Total
compensation expense on the above warrants for services was approximately $ 604,974 1,042,253 Stock-based
Compensation The
total stock-based compensation expense related to common stock issued for services, service-based stock options, performance-based stock
options, warrants and RSUs amounted to approximately $ 4,472,781 2,325,775 27,855,5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5" t="inlineStr">
        <is>
          <t>Leases</t>
        </is>
      </c>
    </row>
    <row r="4">
      <c r="A4" s="3" t="inlineStr">
        <is>
          <t>LEASES</t>
        </is>
      </c>
      <c r="B4" s="3" t="inlineStr">
        <is>
          <t xml:space="preserve">NOTE
8 – LEASES In
February 2016, the FASB issued ASU 2016-02, Leases (Topic 842) Lease Accounting The
Company leases office space domestically under operating leases. The Company’s headquarters are located in New York, New York for
which the lease expires in 2025. We operate a marketing and sales center in Huntington Beach, California for which the lease expires
in 2023, a patient care center in Greenville, South Carolina for which the lease expires in 2024 and a warehouse and fulfillment center
in Columbia, Pennsylvania for which the lease expires in 2023. The
table below reconciles the undiscounted future minimum lease payments under the above noted operating leases to the total operating lease
liabilities recognized on the consolidated balance sheet as of March 31, 2022: SCHEDULE
OF MATURITY OF OPERATING LEASE LIABILITIES
Remainder of fiscal year 2022 $ 614,098
Fiscal year 2023 732,409
Fiscal year 2024 484,580
Fiscal year 2025 68,850
Less: imputed interest (159,404 )
Present value of operating lease liabilities $ 1,740,533 Operating
lease expenses were $ 202,412 93,410 Supplemental
cash flow information related to operating lease liabilities consisted of the following: SCHEDULE
OF CASH FLOW RELATED TO OPERATING LEASE LIABILITIES
March 31,
2022 2021
Cash paid for operating lease liabilities $ 129,290 $ 89,935 Supplemental
balance sheet information related to operating lease liabilities consisted of the following: SCHEDULE
OF BALANCE SHEETS RELATED TO OPERATING LEASE LIABILITIES
March 31, 2022 December 31, 2021
Weighted average remaining lease term in years 3.51 3.75
Weighted average discount rate 7.15 % 7.15 % We
have elected to apply the short-term lease exception to the warehouse space we lease in Lancaster, Pennsylvania. This lease has a term
of 12 2,100 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9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ten years As consideration for granting Conversion Labs PR this license, Pilaris will receive on quarterly basis, 10% no During
2018, the Company entered into a license agreement (the “Alphabet Agreement”) with M.ALPHABET, LLC (“Alphabet”),
pursuant to which Alphabet agreed to license its PURPUREX business which consists of methods and compositions developed by Alphabet for
the treatment of purpura, bruising, post-procedural bruising, and traumatic bruising (the “Product Line”). Pursuant to the
license granted under the Alphabet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Upon
execution of the Alphabet Agreement, Alphabet was granted a 10 20,000 2.50 7,500,000 20,000 2.50 10,000,000 20,000 2.50 20,000,000 40,000 3.75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March 31, 2022 and December 31, 2021, the
Company approximates its implicit purchase commitments to be $ 1.3 511 Legal
Matters In
the normal course of business operations, the Company may become involved in various legal matters. As of March 31, 2022, other than
as set forth below, the Company’s management does not believe that there are any potential legal matters that could have an adverse
effect on the Company’s consolidated financial position. On
December 10, 2021, a purported breach of contract, breach of duty of good faith and fair dealing, unjust enrichment, quantum meruit,
and fraud lawsuit, captioned Harborside Advisors LLC v. LifeMD, Inc. 1
million shares ( i.e 200,000
shares post 5-for-1
reverse stock split ) in the Company if the Conversion
Labs Rx business achieved a topline revenue of $ 10
million and an additional 1
million shares ( i.e 200,000
shares post 5-for-1
reverse stock split ) for each additional $ 5
million in topline revenue up to a maximum of
5
million shares ( i.e. 1,000,000
shares post 5-for-1
reverse stock split ). The Complaint further alleges
that the Company fraudulently induced Harborside to give up its ownership interest in Conversion Labs Rx and that it was a breach of
the duty of good faith and fair dealing and fraudulent for the Company to have dissolved Conversion Labs Rx. Consequently, alleges Harborside,
the Company was unjustly enriched, and Harborside is entitled to recover from the Company for quantum meruit. The Harborside Complaint
implies between $ 5,020,000
and $ 33,020,000
in alleged damages related to failure to award
the aforementioned stock but only specifically states that “Harborside has incurred damages in excess of $ 75,000 ,
with the exact amount to be determined with specificity at trial” for each of the 5 counts. On February 11, 2022, the Company filed
a Motion to Dismiss the Harborside Complaint, which Harborside opposed. The Company replied on April 4, 2022 and is currently
awaiting a decision from the Court on whether the case will be fully or partially dismissed. The Company intends to continue to vigorously
defend against this action. As this action is in its preliminary phase, a potential loss cannot yet be estimated. On
December 10, 2021, a purported breach of contract, unjust enrichment, quantum meruit, and account stated lawsuit, captioned Specialty
Medical Drugstore, LLC D/B/A GoGoMeds v. LifeMD, Inc. 273,859 273,859 On
February 28, 2022, a purported breach of contract lawsuit (with six counts of alleged breach, and indemnity reliance concerning reasonable
costs and expenses), captioned William Blair LLC v. LifeMD, Inc. inter alia i.e. 1,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10 – RELATED PARTY TRANSACTIONS Chief
Executive Officer Conversion
Labs PR utilizes office space in Puerto Rico, which is subleased from Fried LLC, and incurs expense of approximately $ 3,000 0 22,500 Conversion
Labs PR utilizes BV Global Fulfillment (“BV Global”), previously owned by a related person of the Company’s CEO, to
warehouse a portion of the Company’s finished goods inventory and for fulfillment services. On December 31, 2021, the Company entered
into an Asset Purchase Agreement (the “APA”) with BV Global and the owner (the “Owner”), whereby BV Global and
the Owner agreed to sell to the Company certain purchased assets of BV Global in exchange for approximately $ 9 13,000 16,000 99,082 61,824 WorkSimpli
Software During
the three months ended March 31, 2022 and 2021, WorkSimpli utilized LegalSubmit Pvt. Ltd. (“LegalSubmit”), a company owned
by WorkSimpli’s Chief Software Engineer, to provide software development services. WorkSimpli paid LegalSubmit a total of $ 299,370 172,837 Amended
Officer Employment Agreements On
January 27, 2022, the Company and Marc Benathen, our Chief Financial Officer (“CFO”), entered into the First Amendment to
his employment agreement to provide that Mr. Benathen receive 75,000 25,000 250,000 On
January 27, 2022, the Company and our Chief Compliance Officer (“CCO”) entered into the First Amendment to his employment
agreement to provide that our CCO receive 37,500 12,500 105,000 Officer
Appointment On
February 4, 2022, Maria Stan was appointed as Controller and Principal Accounting Officer of the Company. In connection with her appointment
as Principal Accounting Officer, Ms. Stan entered into an amendment to her employment agreement with the Company, whereby the Company
granted her an additional long-term incentive award of 15,000 5,000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2</t>
        </is>
      </c>
    </row>
    <row r="3">
      <c r="A3" s="5" t="inlineStr">
        <is>
          <t>Segment Reporting [Abstract]</t>
        </is>
      </c>
    </row>
    <row r="4">
      <c r="A4" s="3" t="inlineStr">
        <is>
          <t>SEGMENT DATA</t>
        </is>
      </c>
      <c r="B4" s="3" t="inlineStr">
        <is>
          <t xml:space="preserve">NOTE
11 – SEGMENT DATA Our
portfolio of brands are included within two operating segments: Telehealth and WorkSimpli. We believe our current segments and brands
within our segments complement one another and position us well for future growth. Relevant segment data for the three months ended March
31, 2022 and 2021 is as follows: SCHEDULE
OF RELEVANT SEGMENT DATA
2022 2021
Three Months Ended March 31,
2022 2021
Telehealth
Revenue $ 22,598,061 $ 13,283,315
Gross margin 77.5 % 76.5 %
Operating loss $ (13,271,857 ) $ (10,114,985 )
WorkSimpli
Revenue $ 6,444,776 $ 4,914,797
Gross margin 97.5 % 98.2 %
Operating income (loss) $ 164,842 $ (1,803,352 )
Consolidated
Revenue $ 29,042,837 $ 18,198,112
Gross margin 81.9 % 82.4 %
Operating loss $ (13,107,015 ) $ (11,918,337 ) Relevant
segment data as of March 31, 2022 and December 31, 2021 is as follows:
March 31, 2022 December 31, 2021
Total Assets
Telehealth $ 43,553,660 $ 48,056,920
WorkSimpli 6,736,816 1,866,323
Consolidated $ 50,290,476 $ 49,923,2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12 – SUBSEQUENT EVENTS The
Company has evaluated subsequent events through the date these consolidated financial statements were issued and has identified the following: On
April 1, 2022, Justin Schreiber, the Company’s CEO, entered into an Employment Agreement (the “Schreiber Employment Agreement”)
with the Company. The Schreiber Employment Agreement is for an indefinite term and may be terminated with or without cause. Pursuant
to the Schreiber Employment Agreement, Mr. Schreiber will receive an annual base salary of $ 300,000 75% On
April 25, 2022, the Board approved, subject to stockholder approval, an amendment to the 2020 Plan to increase the maximum number of
shares of common stock available for issuance under the 2020 Plan by 1,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5" t="inlineStr">
        <is>
          <t>Organization, Consolidation and Presentation of Financial Statements [Abstract]</t>
        </is>
      </c>
    </row>
    <row r="4">
      <c r="A4" s="3" t="inlineStr">
        <is>
          <t>Basis of Presentation</t>
        </is>
      </c>
      <c r="B4" s="3" t="inlineStr">
        <is>
          <t xml:space="preserve">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accounting principles generally
accepted in the United States (“U.S. GAAP”) for complete audited financial statements. The accompanying unaudited financial
information should be read in conjunction with the audited consolidated financial statements, including the notes thereto, as of and
for the year ended December 31, 2021, included in our 2021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22 are not necessarily indicative of the results for the year ending December 31, 2022 or for
any future period. </t>
        </is>
      </c>
    </row>
    <row r="5">
      <c r="A5" s="3" t="inlineStr">
        <is>
          <t>Principles of Consolidation</t>
        </is>
      </c>
      <c r="B5" s="3" t="inlineStr">
        <is>
          <t xml:space="preserve">Principles
of Consolidation The
Company evaluates the need to consolidate affiliates based on standards set forth in Accounting Standards Codification (“ASC”)
810, Consolidation The
consolidated financial statements include the accounts of the Company and its wholly owned subsidiary, CLPR, its recent acquisition,
Cleared, its majority owned subsidiary, WorkSimpli, in addition to LifeMD PC, the Company’s variable interest entity in which we
hold a controlling financial interest. During the year ended December 31, 2021, the Company purchased an additional 34.6 85.6 All
significant intercompany transactions and balances have been eliminated in consolidation. </t>
        </is>
      </c>
    </row>
    <row r="6">
      <c r="A6" s="3" t="inlineStr">
        <is>
          <t>Cash and Cash Equivalents</t>
        </is>
      </c>
      <c r="B6" s="3" t="inlineStr">
        <is>
          <t xml:space="preserve">Cash
and Cash Equivalents Highly
liquid investments with a maturity of three months or less when purchased are considered to be cash equivalents. As of March 31, 2022
and December 31, 2021,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t>
        </is>
      </c>
    </row>
    <row r="7">
      <c r="A7" s="3" t="inlineStr">
        <is>
          <t>Variable Interest Entities</t>
        </is>
      </c>
      <c r="B7" s="3" t="inlineStr">
        <is>
          <t xml:space="preserve">Variable
Interest Entities In
accordance with ASC 810, Consolidation The
Company determined that the LifeMD PC entity, the Company’s affiliated medical professional corporation, is a VIE and subject to
consolidation. LifeMD PC and the Company do not have any shareholders in common. LifeMD PC is owned by licensed physicians, and the Company
maintains a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net loss for LifeMD PC was approximately $ 1.5 </t>
        </is>
      </c>
    </row>
    <row r="8">
      <c r="A8" s="3" t="inlineStr">
        <is>
          <t>Use of Estimates</t>
        </is>
      </c>
      <c r="B8" s="3" t="inlineStr">
        <is>
          <t xml:space="preserve">Use
of Estimates The
Company prepares its unaudited condensed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and stockholders’ equity-based transactions. Actual results could differ from
those estimates. </t>
        </is>
      </c>
    </row>
    <row r="9">
      <c r="A9" s="3" t="inlineStr">
        <is>
          <t>Reclassifications</t>
        </is>
      </c>
      <c r="B9" s="3" t="inlineStr">
        <is>
          <t xml:space="preserve">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conform the Company’s presentation of operating results to industry standards, the Company has changed their categories
for reporting operations and, as a result, the Company has made reclassifications to the prior year presentation in order to conform
it to the current periods’ presentation. The reclassifications include: (1) $ 6,538 157,662 45,659 73,170 </t>
        </is>
      </c>
    </row>
    <row r="10">
      <c r="A10" s="3" t="inlineStr">
        <is>
          <t>Revenue Recognition</t>
        </is>
      </c>
      <c r="B10" s="3" t="inlineStr">
        <is>
          <t xml:space="preserve">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itle does not pass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itle and risk of loss have transferred to the customer, which is usually commensurate upon shipment
of the product. In the case of its product-based contracts, the Company provides a subscription sensitive service based on the recurring
shipment of products and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telehealth revenues approximated $1.5 million and $1.2 million, respectively, during the three months ended March 31,
2022 and 2021.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1.8 1.5 448 554 For
the three months ended March 31, 2022 and 2021, the Company had the following disaggregated revenue: SCHEDULE
OF DISAGGREGATED REVENUE
Three Months Ended March 31,
2022 % 2021 %
Telehealth revenue $ 22,598,061 78 % $ 13,283,315 73 %
WorkSimpli revenue 6,444,776 22 % 4,914,797 27 %
Total net revenue $ 29,042,837 100 % $ 18,198,112 100 % </t>
        </is>
      </c>
    </row>
    <row r="11">
      <c r="A11" s="3" t="inlineStr">
        <is>
          <t>Deferred Revenues</t>
        </is>
      </c>
      <c r="B11" s="3" t="inlineStr">
        <is>
          <t xml:space="preserve">Deferred
Revenues The
Company records deferred revenues when cash payments are received or due in advance of its performance. The Company’s deferred
revenues relate to payments received for the in-process monthly or yearly contracts with customers and a portion attributable to the
yet to be recognized initial 14-day trial period collections. SCHEDULE
OF CONTRACT WITH CUSTOMER LIABILITY
2022 2021
Three Months Ended March 31,
2022 2021
Beginning of period $ 1,499,880 $ 916,880
Additions 6,367,970 5,024,866
Revenue recognized (6,079,295 ) (4,602,437 )
End of period $ 1,788,555 $ 1,339,309 </t>
        </is>
      </c>
    </row>
    <row r="12">
      <c r="A12" s="3" t="inlineStr">
        <is>
          <t>Accounts Receivable</t>
        </is>
      </c>
      <c r="B12" s="3" t="inlineStr">
        <is>
          <t xml:space="preserve">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March 31, 2022 and December
31, 2021, the reserve for sales returns and allowances was approximately $ 495 477 </t>
        </is>
      </c>
    </row>
    <row r="13">
      <c r="A13" s="3" t="inlineStr">
        <is>
          <t>Inventory</t>
        </is>
      </c>
      <c r="B13" s="3" t="inlineStr">
        <is>
          <t xml:space="preserve">Inventory As
of March 31, 2022 and December 31, 2021, inventory primarily consisted of finished goods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both March
31, 2022 and December 31, 2021, the Company recorded an inventory reserve in the amount of $ 57,481 As
of March 31, 2022 and December 31, 2021, the Company’s inventory consisted of the following: SUMMARY
OF INVENTORY
March 31, December 31,
2022 2021
Finished Goods - Products $ 1,215,022 1,592,654
Raw materials and packaging components 82,493 81,427
Inventory reserve (57,481 ) (57,481 )
Total Inventory - net $ 1,240,034 $ 1,616,600 </t>
        </is>
      </c>
    </row>
    <row r="14">
      <c r="A14" s="3" t="inlineStr">
        <is>
          <t>Product Deposit</t>
        </is>
      </c>
      <c r="B14" s="3" t="inlineStr">
        <is>
          <t xml:space="preserve">Product
Deposit Many
of our vendors require deposits when a purchase order is placed for goods or fulfillment services. These deposits typically range from
10 33 615 204 1.3 511 </t>
        </is>
      </c>
    </row>
    <row r="15">
      <c r="A15" s="3" t="inlineStr">
        <is>
          <t>Capitalized Software Costs</t>
        </is>
      </c>
      <c r="B15" s="3" t="inlineStr">
        <is>
          <t xml:space="preserve">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5.7 3.6 </t>
        </is>
      </c>
    </row>
    <row r="16">
      <c r="A16" s="3" t="inlineStr">
        <is>
          <t>Goodwill and Intangible Assets</t>
        </is>
      </c>
      <c r="B16" s="3" t="inlineStr">
        <is>
          <t xml:space="preserve">Goodwill
and Intangible Assets Goodwill
and intangible assets include those acquired in conjunction with the Cleared acquisition for which the purchase accounting is preliminary
(see Note 3). Other amortizable intangible assets include: (1) intangible assets acquired related to the ResumeBuild brand (with original
cost of approximately $ 4.5 five years 1,007,000 three years 200,000 ten years 22,731 three years </t>
        </is>
      </c>
    </row>
    <row r="17">
      <c r="A17" s="3" t="inlineStr">
        <is>
          <t>Impairment of Long-Lived Assets</t>
        </is>
      </c>
      <c r="B17" s="3" t="inlineStr">
        <is>
          <t xml:space="preserve">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t>
        </is>
      </c>
    </row>
    <row r="18">
      <c r="A18" s="3" t="inlineStr">
        <is>
          <t>Paycheck Protection Program</t>
        </is>
      </c>
      <c r="B18" s="3" t="inlineStr">
        <is>
          <t xml:space="preserve">Paycheck
Protection Program During
the year ended December 31, 2020, the Company received aggregate loan proceeds in the amount of approximately $ 249,000 The
unforgiven portion of the PPP loan is payable over two years at an interest rate of 1 During
the three months ended March 31, 2021, the Company had a total of $ 184,914 63,400 </t>
        </is>
      </c>
    </row>
    <row r="19">
      <c r="A19" s="3" t="inlineStr">
        <is>
          <t>Income Taxes</t>
        </is>
      </c>
      <c r="B19" s="3" t="inlineStr">
        <is>
          <t xml:space="preserve">Income
Taxes The
Company files corporate federal, state and local tax returns. Conversion Labs PR and WorkSimpli file tax returns in Puerto Rico. Both
are limited liability companies and file separate tax returns with any tax liabilities or benefits passing through to its members. The
Company records current and deferred taxes in accordance with ASC 740, Accounting for Income Taxes </t>
        </is>
      </c>
    </row>
    <row r="20">
      <c r="A20" s="3" t="inlineStr">
        <is>
          <t>Stock-based Compensation</t>
        </is>
      </c>
      <c r="B20" s="3" t="inlineStr">
        <is>
          <t xml:space="preserve">Stock-based
Compensation The
Company follows the provisions of ASC 718, Share-Based Payment </t>
        </is>
      </c>
    </row>
    <row r="21">
      <c r="A21" s="3" t="inlineStr">
        <is>
          <t>Earnings (Loss) Per Share</t>
        </is>
      </c>
      <c r="B21" s="3" t="inlineStr">
        <is>
          <t xml:space="preserve">Earnings
(Loss) Per Share Basic
earnings (loss) per common share (“EPS”)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Three Months Ended March 31,
2022 2021
Series B Preferred Stock 1,299,389 1,162,466
Restricted Stock Units (RSUs) 1,412,500 47,500
Stock options 4,376,931 4,395,000
Warrants 3,859,638 3,550,471
Potentially dilutive securities 10,948,458 9,155,437 </t>
        </is>
      </c>
    </row>
    <row r="22">
      <c r="A22" s="3" t="inlineStr">
        <is>
          <t>Segment Data</t>
        </is>
      </c>
      <c r="B22" s="3" t="inlineStr">
        <is>
          <t xml:space="preserve">Segment
Data Our
portfolio of brands are included within two operating segments: Telehealth and WorkSimpli. We believe our current segments and brands
within our segments complement one another and position us well for future growth. Segment operating results are reviewed by the chief
operating decision maker to make determinations about resources to be allocated and to assess performance. Other factors, including type
of business, revenue recognition and operating results are reviewed in determining the Company’s operating segments. </t>
        </is>
      </c>
    </row>
    <row r="23">
      <c r="A23" s="3" t="inlineStr">
        <is>
          <t>Fair Value of Financial Instruments</t>
        </is>
      </c>
      <c r="B23" s="3" t="inlineStr">
        <is>
          <t xml:space="preserve">Fair
Value of Financial Instruments The
carrying value of the Company’s financial instruments, including cash, accounts receivable, accounts payable and accrued expenses
and the face amount of notes payable approximate fair value for all periods presented. </t>
        </is>
      </c>
    </row>
    <row r="24">
      <c r="A24" s="3" t="inlineStr">
        <is>
          <t>Concentrations of Risk</t>
        </is>
      </c>
      <c r="B24" s="3" t="inlineStr">
        <is>
          <t xml:space="preserve">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March 31, 2022, we utilized four (4) suppliers for fulfillment
services, seven (7) suppliers for manufacturing finished goods, four (4) suppliers for packaging, bottling and labeling and two (2) suppliers
for prescription medications. As of December 31, 2021, we utilized four (4) suppliers for fulfillment services, six (6) suppliers for
manufacturing finished goods and four (4) suppliers for packaging, bottling and labeling. We purchased 100 </t>
        </is>
      </c>
    </row>
    <row r="25">
      <c r="A25" s="3" t="inlineStr">
        <is>
          <t>Recently Adopted Accounting Pronouncements</t>
        </is>
      </c>
      <c r="B25" s="3" t="inlineStr">
        <is>
          <t xml:space="preserve">Recently
Adopted Accounting Pronouncements In
October 2021, the Financial Accounting Standards Board (“FASB”) issued Accounting Standards Update (“ASU”) No.
2021-08, Business Combinations (Topic 805); Accounting for Contract Assets and Contract Liabilities from Contracts with Customers Revenue from Contracts
with Customers </t>
        </is>
      </c>
    </row>
    <row r="26">
      <c r="A26" s="3" t="inlineStr">
        <is>
          <t>Other Recent Accounting Pronouncements</t>
        </is>
      </c>
      <c r="B26" s="3" t="inlineStr">
        <is>
          <t>Other
Recent Accounting Pronouncements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5" t="inlineStr">
        <is>
          <t>Current Assets</t>
        </is>
      </c>
    </row>
    <row r="3">
      <c r="A3" s="3" t="inlineStr">
        <is>
          <t>Cash</t>
        </is>
      </c>
      <c r="B3" s="6" t="n">
        <v>25084644</v>
      </c>
      <c r="C3" s="6" t="n">
        <v>41328039</v>
      </c>
    </row>
    <row r="4">
      <c r="A4" s="3" t="inlineStr">
        <is>
          <t>Accounts receivable, net</t>
        </is>
      </c>
      <c r="B4" s="4" t="n">
        <v>1796502</v>
      </c>
      <c r="C4" s="4" t="n">
        <v>980055</v>
      </c>
    </row>
    <row r="5">
      <c r="A5" s="3" t="inlineStr">
        <is>
          <t>Product deposit</t>
        </is>
      </c>
      <c r="B5" s="4" t="n">
        <v>615293</v>
      </c>
      <c r="C5" s="4" t="n">
        <v>203556</v>
      </c>
    </row>
    <row r="6">
      <c r="A6" s="3" t="inlineStr">
        <is>
          <t>Inventory, net</t>
        </is>
      </c>
      <c r="B6" s="4" t="n">
        <v>1240034</v>
      </c>
      <c r="C6" s="4" t="n">
        <v>1616600</v>
      </c>
    </row>
    <row r="7">
      <c r="A7" s="3" t="inlineStr">
        <is>
          <t>Other current assets</t>
        </is>
      </c>
      <c r="B7" s="4" t="n">
        <v>842989</v>
      </c>
      <c r="C7" s="4" t="n">
        <v>793190</v>
      </c>
    </row>
    <row r="8">
      <c r="A8" s="3" t="inlineStr">
        <is>
          <t>Total Current Assets</t>
        </is>
      </c>
      <c r="B8" s="4" t="n">
        <v>29579462</v>
      </c>
      <c r="C8" s="4" t="n">
        <v>44921440</v>
      </c>
    </row>
    <row r="9">
      <c r="A9" s="5" t="inlineStr">
        <is>
          <t>Non-current assets</t>
        </is>
      </c>
    </row>
    <row r="10">
      <c r="A10" s="3" t="inlineStr">
        <is>
          <t>Equipment, net</t>
        </is>
      </c>
      <c r="B10" s="4" t="n">
        <v>506367</v>
      </c>
      <c r="C10" s="4" t="n">
        <v>233805</v>
      </c>
    </row>
    <row r="11">
      <c r="A11" s="3" t="inlineStr">
        <is>
          <t>Right of use asset, net</t>
        </is>
      </c>
      <c r="B11" s="4" t="n">
        <v>1633924</v>
      </c>
      <c r="C11" s="4" t="n">
        <v>1752448</v>
      </c>
    </row>
    <row r="12">
      <c r="A12" s="3" t="inlineStr">
        <is>
          <t>Capitalized software, net</t>
        </is>
      </c>
      <c r="B12" s="4" t="n">
        <v>4710120</v>
      </c>
      <c r="C12" s="4" t="n">
        <v>2995789</v>
      </c>
    </row>
    <row r="13">
      <c r="A13" s="3" t="inlineStr">
        <is>
          <t>Goodwill and intangible assets, net</t>
        </is>
      </c>
      <c r="B13" s="4" t="n">
        <v>13860603</v>
      </c>
      <c r="C13" s="4" t="n">
        <v>19761</v>
      </c>
    </row>
    <row r="14">
      <c r="A14" s="3" t="inlineStr">
        <is>
          <t>Total Non-current Assets</t>
        </is>
      </c>
      <c r="B14" s="4" t="n">
        <v>20711014</v>
      </c>
      <c r="C14" s="4" t="n">
        <v>5001803</v>
      </c>
    </row>
    <row r="15">
      <c r="A15" s="3" t="inlineStr">
        <is>
          <t>Total Assets</t>
        </is>
      </c>
      <c r="B15" s="4" t="n">
        <v>50290476</v>
      </c>
      <c r="C15" s="4" t="n">
        <v>49923243</v>
      </c>
    </row>
    <row r="16">
      <c r="A16" s="5" t="inlineStr">
        <is>
          <t>Current Liabilities</t>
        </is>
      </c>
    </row>
    <row r="17">
      <c r="A17" s="3" t="inlineStr">
        <is>
          <t>Accounts payable</t>
        </is>
      </c>
      <c r="B17" s="4" t="n">
        <v>11676030</v>
      </c>
      <c r="C17" s="4" t="n">
        <v>9059214</v>
      </c>
    </row>
    <row r="18">
      <c r="A18" s="3" t="inlineStr">
        <is>
          <t>Accrued expenses</t>
        </is>
      </c>
      <c r="B18" s="4" t="n">
        <v>11550232</v>
      </c>
      <c r="C18" s="4" t="n">
        <v>11595605</v>
      </c>
    </row>
    <row r="19">
      <c r="A19" s="3" t="inlineStr">
        <is>
          <t>Notes payable, net</t>
        </is>
      </c>
      <c r="B19" s="4" t="n">
        <v>63400</v>
      </c>
      <c r="C19" s="4" t="n">
        <v>63400</v>
      </c>
    </row>
    <row r="20">
      <c r="A20" s="3" t="inlineStr">
        <is>
          <t>Current operating lease liabilities</t>
        </is>
      </c>
      <c r="B20" s="4" t="n">
        <v>534451</v>
      </c>
      <c r="C20" s="4" t="n">
        <v>607490</v>
      </c>
    </row>
    <row r="21">
      <c r="A21" s="3" t="inlineStr">
        <is>
          <t>Deferred revenue</t>
        </is>
      </c>
      <c r="B21" s="4" t="n">
        <v>1788555</v>
      </c>
      <c r="C21" s="4" t="n">
        <v>1499880</v>
      </c>
    </row>
    <row r="22">
      <c r="A22" s="3" t="inlineStr">
        <is>
          <t>Total Current Liabilities</t>
        </is>
      </c>
      <c r="B22" s="4" t="n">
        <v>25612668</v>
      </c>
      <c r="C22" s="4" t="n">
        <v>22825589</v>
      </c>
    </row>
    <row r="23">
      <c r="A23" s="5" t="inlineStr">
        <is>
          <t>Long-term Liabilities</t>
        </is>
      </c>
    </row>
    <row r="24">
      <c r="A24" s="3" t="inlineStr">
        <is>
          <t>Noncurrent operating lease liabilities</t>
        </is>
      </c>
      <c r="B24" s="4" t="n">
        <v>1206082</v>
      </c>
      <c r="C24" s="4" t="n">
        <v>1178544</v>
      </c>
    </row>
    <row r="25">
      <c r="A25" s="3" t="inlineStr">
        <is>
          <t>Contingent consideration</t>
        </is>
      </c>
      <c r="B25" s="4" t="n">
        <v>5701000</v>
      </c>
      <c r="C25" s="4" t="n">
        <v>100000</v>
      </c>
    </row>
    <row r="26">
      <c r="A26" s="3" t="inlineStr">
        <is>
          <t>Purchase price payable</t>
        </is>
      </c>
      <c r="B26" s="4" t="n">
        <v>1415655</v>
      </c>
      <c r="C26" s="3" t="inlineStr">
        <is>
          <t xml:space="preserve"> </t>
        </is>
      </c>
    </row>
    <row r="27">
      <c r="A27" s="3" t="inlineStr">
        <is>
          <t>Total Liabilities</t>
        </is>
      </c>
      <c r="B27" s="4" t="n">
        <v>33935405</v>
      </c>
      <c r="C27" s="4" t="n">
        <v>24104133</v>
      </c>
    </row>
    <row r="28">
      <c r="A28" s="3" t="inlineStr">
        <is>
          <t xml:space="preserve"> Commitments and Contingencies (Note 9)</t>
        </is>
      </c>
      <c r="B28" s="3" t="inlineStr">
        <is>
          <t xml:space="preserve"> </t>
        </is>
      </c>
    </row>
    <row r="29">
      <c r="A29" s="5" t="inlineStr">
        <is>
          <t>Mezzanine Equity</t>
        </is>
      </c>
    </row>
    <row r="30">
      <c r="A30" s="3" t="inlineStr">
        <is>
          <t>Preferred Stock, $0.0001 par value; 5,000,000 shares authorized Series B Preferred Stock, $0.0001 par value; 5,000 shares authorized, 3,500 and 3,500 shares issued and outstanding, liquidation value approximately, $1,207 and $1,175 per share as of March 31, 2022 and December 31, 2021, respectively</t>
        </is>
      </c>
      <c r="B30" s="4" t="n">
        <v>4223014</v>
      </c>
      <c r="C30" s="4" t="n">
        <v>4110822</v>
      </c>
    </row>
    <row r="31">
      <c r="A31" s="5" t="inlineStr">
        <is>
          <t>Stockholders’ Equity</t>
        </is>
      </c>
    </row>
    <row r="32">
      <c r="A32" s="3" t="inlineStr">
        <is>
          <t>Series A Preferred Stock, $0.0001 par value; 1,610,000 shares authorized, 1,400,000 shares issued and outstanding, liquidation value approximately, $26.17 and $25.62 per share as of March 31, 2022 and December 31, 2021, respectively</t>
        </is>
      </c>
      <c r="B32" s="4" t="n">
        <v>140</v>
      </c>
      <c r="C32" s="4" t="n">
        <v>140</v>
      </c>
    </row>
    <row r="33">
      <c r="A33" s="3" t="inlineStr">
        <is>
          <t>Common stock, $0.01 par value; 100,000,000 shares authorized, 30,899,469 and 30,704,434 shares issued, 30,796,429 and 30,601,394 outstanding as of March 31, 2022 and December 31, 2021, respectively</t>
        </is>
      </c>
      <c r="B33" s="4" t="n">
        <v>308995</v>
      </c>
      <c r="C33" s="4" t="n">
        <v>307045</v>
      </c>
    </row>
    <row r="34">
      <c r="A34" s="3" t="inlineStr">
        <is>
          <t>Additional paid-in capital</t>
        </is>
      </c>
      <c r="B34" s="4" t="n">
        <v>169026965</v>
      </c>
      <c r="C34" s="4" t="n">
        <v>164517634</v>
      </c>
    </row>
    <row r="35">
      <c r="A35" s="3" t="inlineStr">
        <is>
          <t>Accumulated deficit</t>
        </is>
      </c>
      <c r="B35" s="4" t="n">
        <v>-155997323</v>
      </c>
      <c r="C35" s="4" t="n">
        <v>-141921085</v>
      </c>
    </row>
    <row r="36">
      <c r="A36" s="3" t="inlineStr">
        <is>
          <t>Treasury stock, 103,040 and 103,040 shares, at cost</t>
        </is>
      </c>
      <c r="B36" s="4" t="n">
        <v>-163701</v>
      </c>
      <c r="C36" s="4" t="n">
        <v>-163701</v>
      </c>
    </row>
    <row r="37">
      <c r="A37" s="3" t="inlineStr">
        <is>
          <t>Total LifeMD, Inc. Stockholders’ Equity</t>
        </is>
      </c>
      <c r="B37" s="4" t="n">
        <v>13175076</v>
      </c>
      <c r="C37" s="4" t="n">
        <v>22740033</v>
      </c>
    </row>
    <row r="38">
      <c r="A38" s="3" t="inlineStr">
        <is>
          <t>Non-controlling interest</t>
        </is>
      </c>
      <c r="B38" s="4" t="n">
        <v>-1043019</v>
      </c>
      <c r="C38" s="4" t="n">
        <v>-1031745</v>
      </c>
    </row>
    <row r="39">
      <c r="A39" s="3" t="inlineStr">
        <is>
          <t>Total Stockholders’ Equity</t>
        </is>
      </c>
      <c r="B39" s="4" t="n">
        <v>12132057</v>
      </c>
      <c r="C39" s="4" t="n">
        <v>21708288</v>
      </c>
    </row>
    <row r="40">
      <c r="A40" s="3" t="inlineStr">
        <is>
          <t>Total Liabilities, Mezzanine Equity and Stockholders’ Equity</t>
        </is>
      </c>
      <c r="B40" s="6" t="n">
        <v>50290476</v>
      </c>
      <c r="C40" s="6" t="n">
        <v>49923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5" t="inlineStr">
        <is>
          <t>Organization, Consolidation and Presentation of Financial Statements [Abstract]</t>
        </is>
      </c>
    </row>
    <row r="4">
      <c r="A4" s="3" t="inlineStr">
        <is>
          <t>SCHEDULE OF DISAGGREGATED REVENUE</t>
        </is>
      </c>
      <c r="B4" s="3" t="inlineStr">
        <is>
          <t>For
the three months ended March 31, 2022 and 2021, the Company had the following disaggregated revenue: SCHEDULE
OF DISAGGREGATED REVENUE
Three Months Ended March 31,
2022 % 2021 %
Telehealth revenue $ 22,598,061 78 % $ 13,283,315 73 %
WorkSimpli revenue 6,444,776 22 % 4,914,797 27 %
Total net revenue $ 29,042,837 100 % $ 18,198,112 100 %</t>
        </is>
      </c>
    </row>
    <row r="5">
      <c r="A5" s="3" t="inlineStr">
        <is>
          <t>SCHEDULE OF CONTRACT WITH CUSTOMER LIABILITY</t>
        </is>
      </c>
      <c r="B5" s="3" t="inlineStr">
        <is>
          <t xml:space="preserve">The
Company records deferred revenues when cash payments are received or due in advance of its performance. The Company’s deferred
revenues relate to payments received for the in-process monthly or yearly contracts with customers and a portion attributable to the
yet to be recognized initial 14-day trial period collections. SCHEDULE
OF CONTRACT WITH CUSTOMER LIABILITY
2022 2021
Three Months Ended March 31,
2022 2021
Beginning of period $ 1,499,880 $ 916,880
Additions 6,367,970 5,024,866
Revenue recognized (6,079,295 ) (4,602,437 )
End of period $ 1,788,555 $ 1,339,309 </t>
        </is>
      </c>
    </row>
    <row r="6">
      <c r="A6" s="3" t="inlineStr">
        <is>
          <t>SUMMARY OF INVENTORY</t>
        </is>
      </c>
      <c r="B6" s="3" t="inlineStr">
        <is>
          <t xml:space="preserve">As
of March 31, 2022 and December 31, 2021, the Company’s inventory consisted of the following: SUMMARY
OF INVENTORY
March 31, December 31,
2022 2021
Finished Goods - Products $ 1,215,022 1,592,654
Raw materials and packaging components 82,493 81,427
Inventory reserve (57,481 ) (57,481 )
Total Inventory - net $ 1,240,034 $ 1,616,600 </t>
        </is>
      </c>
    </row>
    <row r="7">
      <c r="A7" s="3" t="inlineStr">
        <is>
          <t>SCHEDULE OF POTENTIALLY DILUTIVE SECURITIES</t>
        </is>
      </c>
      <c r="B7" s="3" t="inlineStr">
        <is>
          <t xml:space="preserve">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Three Months Ended March 31,
2022 2021
Series B Preferred Stock 1,299,389 1,162,466
Restricted Stock Units (RSUs) 1,412,500 47,500
Stock options 4,376,931 4,395,000
Warrants 3,859,638 3,550,471
Potentially dilutive securities 10,948,458 9,155,4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5" t="inlineStr">
        <is>
          <t>Business Combination and Asset Acquisition [Abstract]</t>
        </is>
      </c>
    </row>
    <row r="4">
      <c r="A4" s="3" t="inlineStr">
        <is>
          <t>SCHEDULE OF FAIR VALUE OF ASSETS AND LIABILITIES</t>
        </is>
      </c>
      <c r="B4" s="3" t="inlineStr">
        <is>
          <t xml:space="preserve">The
following table summarizes the preliminary acquisition date fair values of assets acquired and liabilities assumed: SCHEDULE
OF FAIR VALUE OF ASSETS AND LIABILITIES
Preliminary purchase price, net of cash acquired $ 9,091,762
Less:
Inventory 7,168
Fixed assets 37,888
Accounts payable and other current liabilities (408,030 )
Goodwill and intangible assets $ 9,454,7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5" t="inlineStr">
        <is>
          <t>Goodwill and Intangible Assets Disclosure [Abstract]</t>
        </is>
      </c>
    </row>
    <row r="4">
      <c r="A4" s="3" t="inlineStr">
        <is>
          <t>SCHEDULE OF GOODWILL AND INTANGIBLE ASSETS</t>
        </is>
      </c>
      <c r="B4" s="3" t="inlineStr">
        <is>
          <t xml:space="preserve">As
of March 31, 2022 and December 31, 2021, the Company has the following amounts related to goodwill and intangible assets: SCHEDULE
OF GOODWILL AND INTANGIBLE ASSETS
Goodwill and Intangible Assets as at:
March 31, December 31, Amortizable
2022 2021 Life
Preliminary Goodwill – Cleared Acquisition $ 9,454,736 $ -
Other Amortizable Intangible Assets:
ResumeBuild brand 4,500,000 - 5
Customer relationship asset 1,006,840 1,006,840 3
Purchased licenses 200,000 200,000 10
Website domain name 22,731 22,231 3
Less: accumulated amortization (1,323,704 ) (1,209,310 )
Total net goodwill and amortizable intangible assets $ 13,860,603 $ 19,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3 Months Ended</t>
        </is>
      </c>
    </row>
    <row r="2">
      <c r="B2" s="2" t="inlineStr">
        <is>
          <t>Mar. 31, 2022</t>
        </is>
      </c>
    </row>
    <row r="3">
      <c r="A3" s="5" t="inlineStr">
        <is>
          <t>Payables and Accruals [Abstract]</t>
        </is>
      </c>
    </row>
    <row r="4">
      <c r="A4" s="3" t="inlineStr">
        <is>
          <t>SCHEDULE OF ACCOUNTS PAYABLE AND ACCRUED EXPENSES</t>
        </is>
      </c>
      <c r="B4" s="3" t="inlineStr">
        <is>
          <t xml:space="preserve">As
of March 31, 2022 and December 31, 2021, the Company has the following amounts related to accrued expenses: SCHEDULE
OF ACCOUNTS PAYABLE AND ACCRUED EXPENSES
March 31, December 31,
2022 2021
Accrued selling and marketing expenses 4,611,643 4,981,453
Accrued compensation 830,692 1,657,843
Accrued dividends payable 776,563 871,476
Sales tax payable 2,001,217 2,000,000
Purchase price payable 1,562,712 -
Other accrued expenses 1,767,405 2,084,833
Total accrued expenses $ 11,550,232 $ 11,595,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2</t>
        </is>
      </c>
    </row>
    <row r="3">
      <c r="A3" s="5" t="inlineStr">
        <is>
          <t>Share-Based Compensation Arrangement by Share-Based Payment Award [Line Items]</t>
        </is>
      </c>
    </row>
    <row r="4">
      <c r="A4" s="3" t="inlineStr">
        <is>
          <t>SCHEDULE OF WARRANT AND RESTRICTED STOCK OUTSTANDING AND EXERCISABLE</t>
        </is>
      </c>
      <c r="B4" s="3" t="inlineStr">
        <is>
          <t xml:space="preserve">The
following is a summary of outstanding and exercisable warrants activity during the three months ended March 31, 2022: SCHEDULE
OF WARRANT AND RESTRICTED STOCK OUTSTANDING AND EXERCISABLE
Warrants Outstanding Number of Shares Exercise Price per Share Weighted Average Remaining Contractual Life Weighted Average Exercise Price per Share
Balance at December 31, 2021 3,888,438 $ 1.40 12.00 4.94 $ 5.59
Exercised (22,000 ) 1.75 0.21 1.75
Cancelled/Forfeited/Expired (6,800 ) 2.00 - 2.00
Balance at March 31, 2022 3,859,638 $ 1.40 12.00 4.48 $ 5.61
Exercisable December 31, 2021 2,621,307 $ 1.40 12.00 6.36 $ 5.98
Exercisable March 31, 2022 3,546,232 $ 1.40 12.00 4.72 $ 5.69 </t>
        </is>
      </c>
    </row>
    <row r="5">
      <c r="A5" s="3" t="inlineStr">
        <is>
          <t>Service-Based Stock Options [Member]</t>
        </is>
      </c>
    </row>
    <row r="6">
      <c r="A6" s="5" t="inlineStr">
        <is>
          <t>Share-Based Compensation Arrangement by Share-Based Payment Award [Line Items]</t>
        </is>
      </c>
    </row>
    <row r="7">
      <c r="A7" s="3" t="inlineStr">
        <is>
          <t>SCHEDULE OF OPTION ACTIVITY</t>
        </is>
      </c>
      <c r="B7" s="3" t="inlineStr">
        <is>
          <t xml:space="preserve">The
following is a summary of outstanding service-based options activity (prior to the establishment of our 2020 Plan above) for the three
months ended March 31, 2022: SCHEDULE OF OPTION ACTIVITY
Options Outstanding Number of Shares Exercise Price per Share Weighted Average Remaining Contractual Life Weighted Average Exercise Price per Share
Balance, December 31, 2021 1,658,733 $ 1.00 19.61 5.85 $ 5.45
Granted 50,000 4.12 4.76 4.12
Exercised (40,000 ) 1.40 1.19 1.40
Balance at March 31, 2022 1,668,733 $ 1.00 19.61 5.68 $ 5.51
Exercisable December 31, 2021 1,019,164 $ 1.00 19.61 5.21 $ 3.60
Exercisable at March 31, 2022 1,091,997 $ 1.00 19.61 5.21 $ 3.97 </t>
        </is>
      </c>
    </row>
    <row r="8">
      <c r="A8" s="3" t="inlineStr">
        <is>
          <t>Performance Shares [Member]</t>
        </is>
      </c>
    </row>
    <row r="9">
      <c r="A9" s="5" t="inlineStr">
        <is>
          <t>Share-Based Compensation Arrangement by Share-Based Payment Award [Line Items]</t>
        </is>
      </c>
    </row>
    <row r="10">
      <c r="A10" s="3" t="inlineStr">
        <is>
          <t>SCHEDULE OF OPTION ACTIVITY</t>
        </is>
      </c>
      <c r="B10" s="3" t="inlineStr">
        <is>
          <t xml:space="preserve">The
following is a summary of outstanding performance-based options activity for the three months ended March 31, 2022: SCHEDULE
OF OPTION ACTIVITY
Options Outstanding Number of Shares Exercise Price per Share Weighted Average Remaining Contractual Life Weighted Average Exercise Price per Share
Balance at December 31, 2021 535,000 $ 1.25 2.50 5.59 $ 1.60
Granted 150,000 4.12 3.76 4.12
Balance at March 31, 2022 685,000 $ 1.25 4.12 5 $ 2.15
Exercisable December 31, 2021 100,000 $ 1.75 2.50 1.96 $ 2.01
Exercisable at March 31, 2022 100,000 $ 1.75 2.50 1.72 $ 2.01 </t>
        </is>
      </c>
    </row>
    <row r="11">
      <c r="A11" s="3" t="inlineStr">
        <is>
          <t>Restricted Stock Units (RSUs) [Member]</t>
        </is>
      </c>
    </row>
    <row r="12">
      <c r="A12" s="5" t="inlineStr">
        <is>
          <t>Share-Based Compensation Arrangement by Share-Based Payment Award [Line Items]</t>
        </is>
      </c>
    </row>
    <row r="13">
      <c r="A13" s="3" t="inlineStr">
        <is>
          <t>SCHEDULE OF WARRANT AND RESTRICTED STOCK OUTSTANDING AND EXERCISABLE</t>
        </is>
      </c>
      <c r="B13" s="3" t="inlineStr">
        <is>
          <t xml:space="preserve">A
summary of outstanding RSU activity under our 2020 Plan is as follows: SCHEDULE OF WARRANT AND RESTRICTED STOCK OUTSTANDING AND EXERCISABLE
RSU Outstanding
Balance at December 31, 2021 375,375
Granted 547,500
Vested (60,375 )
Balance at March 31, 2022 862,500 </t>
        </is>
      </c>
    </row>
    <row r="14">
      <c r="A14" s="3" t="inlineStr">
        <is>
          <t>2020 plan [Member]</t>
        </is>
      </c>
    </row>
    <row r="15">
      <c r="A15" s="5" t="inlineStr">
        <is>
          <t>Share-Based Compensation Arrangement by Share-Based Payment Award [Line Items]</t>
        </is>
      </c>
    </row>
    <row r="16">
      <c r="A16" s="3" t="inlineStr">
        <is>
          <t>SCHEDULE OF OPTION ACTIVITY</t>
        </is>
      </c>
      <c r="B16" s="3" t="inlineStr">
        <is>
          <t xml:space="preserve">The
following is a summary of outstanding options activity under our 2020 Plan for the three months ended March 31, 2022: SCHEDULE
OF OPTION ACTIVITY
Options Outstanding Number of Shares Exercise Price per Share Weighted Average Remaining Contractual Life Weighted Average Exercise Price per Share
Balance, December 31, 2021 2,063,500 $ 4.57 21.02 8.04 $ 9.41
Granted 38,500 3.28 4.30 4.81 3.69
Cancelled/Forfeited/Expired (78,802 ) 7.07 8.85 7.07
Balance at March 31, 2022 2,023,198 $ 3.28 21.02 7.72 $ 9.39
Exercisable at December 31, 2021 636,229 $ 4.57 21.02 8.95 $ 9.18
Exercisable at March 31, 2022 787,411 $ 3.28 21.02 8.68 $ 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2</t>
        </is>
      </c>
    </row>
    <row r="3">
      <c r="A3" s="5" t="inlineStr">
        <is>
          <t>Leases</t>
        </is>
      </c>
    </row>
    <row r="4">
      <c r="A4" s="3" t="inlineStr">
        <is>
          <t>SCHEDULE OF MATURITY OF OPERATING LEASE LIABILITIES</t>
        </is>
      </c>
      <c r="B4" s="3" t="inlineStr">
        <is>
          <t xml:space="preserve">The
table below reconciles the undiscounted future minimum lease payments under the above noted operating leases to the total operating lease
liabilities recognized on the consolidated balance sheet as of March 31, 2022: SCHEDULE
OF MATURITY OF OPERATING LEASE LIABILITIES
Remainder of fiscal year 2022 $ 614,098
Fiscal year 2023 732,409
Fiscal year 2024 484,580
Fiscal year 2025 68,850
Less: imputed interest (159,404 )
Present value of operating lease liabilities $ 1,740,533 </t>
        </is>
      </c>
    </row>
    <row r="5">
      <c r="A5" s="3" t="inlineStr">
        <is>
          <t>SCHEDULE OF CASH FLOW RELATED TO OPERATING LEASE LIABILITIES</t>
        </is>
      </c>
      <c r="B5" s="3" t="inlineStr">
        <is>
          <t xml:space="preserve">Supplemental
cash flow information related to operating lease liabilities consisted of the following: SCHEDULE
OF CASH FLOW RELATED TO OPERATING LEASE LIABILITIES
March 31,
2022 2021
Cash paid for operating lease liabilities $ 129,290 $ 89,935 </t>
        </is>
      </c>
    </row>
    <row r="6">
      <c r="A6" s="3" t="inlineStr">
        <is>
          <t>SCHEDULE OF BALANCE SHEETS RELATED TO OPERATING LEASE LIABILITIES</t>
        </is>
      </c>
      <c r="B6" s="3" t="inlineStr">
        <is>
          <t>Supplemental
balance sheet information related to operating lease liabilities consisted of the following: SCHEDULE
OF BALANCE SHEETS RELATED TO OPERATING LEASE LIABILITIES
March 31, 2022 December 31, 2021
Weighted average remaining lease term in years 3.51 3.75
Weighted average discount rate 7.15 % 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DATA (Tables)</t>
        </is>
      </c>
      <c r="B1" s="2" t="inlineStr">
        <is>
          <t>3 Months Ended</t>
        </is>
      </c>
    </row>
    <row r="2">
      <c r="B2" s="2" t="inlineStr">
        <is>
          <t>Mar. 31, 2022</t>
        </is>
      </c>
    </row>
    <row r="3">
      <c r="A3" s="5" t="inlineStr">
        <is>
          <t>Segment Reporting [Abstract]</t>
        </is>
      </c>
    </row>
    <row r="4">
      <c r="A4" s="3" t="inlineStr">
        <is>
          <t>SCHEDULE OF RELEVANT SEGMENT DATA</t>
        </is>
      </c>
      <c r="B4" s="3" t="inlineStr">
        <is>
          <t xml:space="preserve">Our
portfolio of brands are included within two operating segments: Telehealth and WorkSimpli. We believe our current segments and brands
within our segments complement one another and position us well for future growth. Relevant segment data for the three months ended March
31, 2022 and 2021 is as follows: SCHEDULE
OF RELEVANT SEGMENT DATA
2022 2021
Three Months Ended March 31,
2022 2021
Telehealth
Revenue $ 22,598,061 $ 13,283,315
Gross margin 77.5 % 76.5 %
Operating loss $ (13,271,857 ) $ (10,114,985 )
WorkSimpli
Revenue $ 6,444,776 $ 4,914,797
Gross margin 97.5 % 98.2 %
Operating income (loss) $ 164,842 $ (1,803,352 )
Consolidated
Revenue $ 29,042,837 $ 18,198,112
Gross margin 81.9 % 82.4 %
Operating loss $ (13,107,015 ) $ (11,918,337 ) Relevant
segment data as of March 31, 2022 and December 31, 2021 is as follows:
March 31, 2022 December 31, 2021
Total Assets
Telehealth $ 43,553,660 $ 48,056,920
WorkSimpli 6,736,816 1,866,323
Consolidated $ 50,290,476 $ 49,923,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80" customWidth="1" min="6" max="6"/>
    <col width="80" customWidth="1" min="7" max="7"/>
    <col width="14" customWidth="1" min="8" max="8"/>
    <col width="80"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80"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ATURE OF THE ORGANIZATION AND BUSINESS (Details Narrative) - USD ($)</t>
        </is>
      </c>
      <c r="B1" s="2" t="inlineStr">
        <is>
          <t>Jan. 18, 2022</t>
        </is>
      </c>
      <c r="C1" s="2" t="inlineStr">
        <is>
          <t>Oct. 04, 2021</t>
        </is>
      </c>
      <c r="D1" s="2" t="inlineStr">
        <is>
          <t>Oct. 04, 2021</t>
        </is>
      </c>
      <c r="E1" s="2" t="inlineStr">
        <is>
          <t>Aug. 04, 2021</t>
        </is>
      </c>
      <c r="F1" s="2" t="inlineStr">
        <is>
          <t>Jul. 13, 2021</t>
        </is>
      </c>
      <c r="G1" s="2" t="inlineStr">
        <is>
          <t>Jun. 08, 2021</t>
        </is>
      </c>
      <c r="H1" s="2" t="inlineStr">
        <is>
          <t>Jun. 08, 2021</t>
        </is>
      </c>
      <c r="I1" s="2" t="inlineStr">
        <is>
          <t>Jun. 01, 2021</t>
        </is>
      </c>
      <c r="J1" s="2" t="inlineStr">
        <is>
          <t>Jun. 01, 2021</t>
        </is>
      </c>
      <c r="K1" s="2" t="inlineStr">
        <is>
          <t>Feb. 11, 2021</t>
        </is>
      </c>
      <c r="L1" s="2" t="inlineStr">
        <is>
          <t>Feb. 28, 2022</t>
        </is>
      </c>
      <c r="M1" s="2" t="inlineStr">
        <is>
          <t>Sep. 30, 2021</t>
        </is>
      </c>
      <c r="N1" s="2" t="inlineStr">
        <is>
          <t>Feb. 28, 2021</t>
        </is>
      </c>
      <c r="O1" s="2" t="inlineStr">
        <is>
          <t>Mar. 31, 2022</t>
        </is>
      </c>
      <c r="P1" s="2" t="inlineStr">
        <is>
          <t>Mar. 31, 2021</t>
        </is>
      </c>
      <c r="Q1" s="2" t="inlineStr">
        <is>
          <t>Dec. 31, 2021</t>
        </is>
      </c>
      <c r="R1" s="2" t="inlineStr">
        <is>
          <t>May 13, 2022</t>
        </is>
      </c>
      <c r="S1" s="2" t="inlineStr">
        <is>
          <t>Jun. 03, 2021</t>
        </is>
      </c>
      <c r="T1" s="2" t="inlineStr">
        <is>
          <t>Feb. 22, 2021</t>
        </is>
      </c>
      <c r="U1" s="2" t="inlineStr">
        <is>
          <t>Jan. 22, 2021</t>
        </is>
      </c>
      <c r="V1" s="2" t="inlineStr">
        <is>
          <t>Apr. 25, 2019</t>
        </is>
      </c>
      <c r="W1" s="2" t="inlineStr">
        <is>
          <t>Jun. 30, 2018</t>
        </is>
      </c>
      <c r="X1" s="2" t="inlineStr">
        <is>
          <t>Apr. 01, 2016</t>
        </is>
      </c>
    </row>
    <row r="2">
      <c r="A2" s="3" t="inlineStr">
        <is>
          <t>Common Stock, Par or Stated Value Per Share</t>
        </is>
      </c>
      <c r="O2" s="8" t="n">
        <v>0.01</v>
      </c>
      <c r="Q2" s="8" t="n">
        <v>0.01</v>
      </c>
      <c r="T2" s="8" t="n">
        <v>0.01</v>
      </c>
    </row>
    <row r="3">
      <c r="A3" s="3" t="inlineStr">
        <is>
          <t>Equity Method Investment, Ownership Percentage</t>
        </is>
      </c>
      <c r="W3" s="3" t="inlineStr">
        <is>
          <t>85.60%</t>
        </is>
      </c>
    </row>
    <row r="4">
      <c r="A4" s="3" t="inlineStr">
        <is>
          <t>Payments to Acquire Businesses, Net of Cash Acquired</t>
        </is>
      </c>
      <c r="B4" s="6" t="n">
        <v>460000</v>
      </c>
      <c r="O4" s="6" t="n">
        <v>1012395</v>
      </c>
      <c r="P4" s="3" t="inlineStr">
        <is>
          <t xml:space="preserve"> </t>
        </is>
      </c>
    </row>
    <row r="5">
      <c r="A5" s="3" t="inlineStr">
        <is>
          <t>Milestone payments</t>
        </is>
      </c>
      <c r="B5" s="4" t="n">
        <v>3460000</v>
      </c>
    </row>
    <row r="6">
      <c r="A6" s="3" t="inlineStr">
        <is>
          <t>Conversion of Stock, Amount Converted</t>
        </is>
      </c>
      <c r="B6" s="4" t="n">
        <v>507000</v>
      </c>
    </row>
    <row r="7">
      <c r="A7" s="3" t="inlineStr">
        <is>
          <t>Periodic payments</t>
        </is>
      </c>
      <c r="L7" s="6" t="n">
        <v>500</v>
      </c>
    </row>
    <row r="8">
      <c r="A8" s="3" t="inlineStr">
        <is>
          <t>Payments percentage</t>
        </is>
      </c>
      <c r="L8" s="3" t="inlineStr">
        <is>
          <t>15.00%</t>
        </is>
      </c>
    </row>
    <row r="9">
      <c r="A9" s="3" t="inlineStr">
        <is>
          <t>Acquisition closing</t>
        </is>
      </c>
      <c r="L9" s="6" t="n">
        <v>62500</v>
      </c>
    </row>
    <row r="10">
      <c r="A10" s="3" t="inlineStr">
        <is>
          <t>Partnership description</t>
        </is>
      </c>
      <c r="F10" s="3" t="inlineStr">
        <is>
          <t>On
July 13, 2021, the Company, on behalf of its customers, entered into an agreement to engage Quest Diagnostics Incorporated (“Quest
Diagnostics”) as the Company’s laboratory services provider to perform certain clinical laboratory diagnostic services based
on orders submitted to Quest Diagnostics by licensed health care providers who are under contract with the Company and are authorized
under U.S. federal or state law to order laboratory tests. Patients of LifeMD Inc.’s affiliated providers gain access to more than
150 of the most ordered laboratory tests at preferential prices, and which can be completed in the comfort, safety, and convenience of
their home or office or at any one of Quest Diagnostics’ 2,000 facilities</t>
        </is>
      </c>
    </row>
    <row r="11">
      <c r="A11" s="3" t="inlineStr">
        <is>
          <t>Concentration Risk, Patent and Other Rights, description</t>
        </is>
      </c>
      <c r="E11" s="3" t="inlineStr">
        <is>
          <t>Particle Health enables healthcare companies by offering simple, secure access to vital medical
data. With Particle Health’s platform, and patient consent, licensed medical providers on the LifeMD primary care platform gain
instant access to comprehensive patient health records, therefore enabling best-in-class, personalized care through a deeper understanding
of their patients’ medical histories</t>
        </is>
      </c>
    </row>
    <row r="12">
      <c r="A12" s="3" t="inlineStr">
        <is>
          <t>Proceeds from Issuance of Private Placement</t>
        </is>
      </c>
      <c r="C12" s="6" t="n">
        <v>32000000</v>
      </c>
      <c r="D12" s="6" t="n">
        <v>15000000</v>
      </c>
      <c r="G12" s="6" t="n">
        <v>60000000</v>
      </c>
      <c r="H12" s="6" t="n">
        <v>60000000</v>
      </c>
      <c r="I12" s="6" t="n">
        <v>15000000</v>
      </c>
      <c r="N12" s="6" t="n">
        <v>13500000</v>
      </c>
      <c r="O12" s="3" t="inlineStr">
        <is>
          <t xml:space="preserve"> </t>
        </is>
      </c>
      <c r="P12" s="6" t="n">
        <v>13495270</v>
      </c>
    </row>
    <row r="13">
      <c r="A13" s="3" t="inlineStr">
        <is>
          <t>Notes payable, current</t>
        </is>
      </c>
      <c r="O13" s="4" t="n">
        <v>63400</v>
      </c>
      <c r="Q13" s="6" t="n">
        <v>63400</v>
      </c>
    </row>
    <row r="14">
      <c r="A14" s="3" t="inlineStr">
        <is>
          <t>Purchase agreement payable</t>
        </is>
      </c>
      <c r="I14" s="4" t="n">
        <v>15000000</v>
      </c>
      <c r="J14" s="6" t="n">
        <v>15000000</v>
      </c>
    </row>
    <row r="15">
      <c r="A15" s="3" t="inlineStr">
        <is>
          <t>Going concern ability description</t>
        </is>
      </c>
      <c r="G15" s="3" t="inlineStr">
        <is>
          <t>Under the 2021 Shelf at the time of effectiveness, the Company had the ability to raise
up to $150 million by selling common stock, preferred stock, debt securities, warrants and units. In conjunction with the 2021 Shelf,
the Company also entered into the ATM Sales Agreement whereby the Company may offer and sell, from time to time, shares of common stock
having an aggregate offering price of up to $60 million. Under the 2021 Shelf, the Company had the ability to raise up to $150 million</t>
        </is>
      </c>
      <c r="Q15" s="3" t="inlineStr">
        <is>
          <t>Under the 2021 Shelf at the time of effectiveness,
the Company had the ability to raise up to $150 million by selling common stock, preferred stock, debt securities, warrants and units</t>
        </is>
      </c>
    </row>
    <row r="16">
      <c r="A16" s="3" t="inlineStr">
        <is>
          <t>New issues</t>
        </is>
      </c>
      <c r="O16" s="6" t="n">
        <v>58500000</v>
      </c>
    </row>
    <row r="17">
      <c r="A17" s="3" t="inlineStr">
        <is>
          <t>Proceeds from Stock Issuance</t>
        </is>
      </c>
      <c r="C17" s="4" t="n">
        <v>55300000</v>
      </c>
    </row>
    <row r="18">
      <c r="A18" s="3" t="inlineStr">
        <is>
          <t>Preferred Stock, Par or Stated Value Per Share</t>
        </is>
      </c>
      <c r="O18" s="7" t="n">
        <v>0.0001</v>
      </c>
    </row>
    <row r="19">
      <c r="A19" s="3" t="inlineStr">
        <is>
          <t>Common Stock, Shares, Issued</t>
        </is>
      </c>
      <c r="O19" s="4" t="n">
        <v>30899469</v>
      </c>
      <c r="Q19" s="4" t="n">
        <v>30704434</v>
      </c>
    </row>
    <row r="20">
      <c r="A20" s="3" t="inlineStr">
        <is>
          <t>Preferred Stock, Dividends Per Share, Declared</t>
        </is>
      </c>
      <c r="O20" s="9" t="n">
        <v>2.21875</v>
      </c>
    </row>
    <row r="21">
      <c r="A21" s="3" t="inlineStr">
        <is>
          <t>Percentage of preferred stock liquidation preference</t>
        </is>
      </c>
      <c r="O21" s="3" t="inlineStr">
        <is>
          <t>8.875%</t>
        </is>
      </c>
    </row>
    <row r="22">
      <c r="A22" s="3" t="inlineStr">
        <is>
          <t>Preferred Stock, Liquidation Preference Per Share</t>
        </is>
      </c>
      <c r="O22" s="6" t="n">
        <v>25</v>
      </c>
    </row>
    <row r="23">
      <c r="A23" s="3" t="inlineStr">
        <is>
          <t>Retained Earnings Accumulated Deficit</t>
        </is>
      </c>
      <c r="O23" s="6" t="n">
        <v>155997323</v>
      </c>
      <c r="Q23" s="6" t="n">
        <v>141921085</v>
      </c>
    </row>
    <row r="24">
      <c r="A24" s="3" t="inlineStr">
        <is>
          <t>Subsequent Event [Member]</t>
        </is>
      </c>
    </row>
    <row r="25">
      <c r="A25" s="3" t="inlineStr">
        <is>
          <t>Cash</t>
        </is>
      </c>
      <c r="R25" s="6" t="n">
        <v>20100000</v>
      </c>
    </row>
    <row r="26">
      <c r="A26" s="3" t="inlineStr">
        <is>
          <t>Series A Preferred Stock [Member]</t>
        </is>
      </c>
    </row>
    <row r="27">
      <c r="A27" s="3" t="inlineStr">
        <is>
          <t>Preferred Stock, Shares Issued</t>
        </is>
      </c>
      <c r="O27" s="4" t="n">
        <v>1400000</v>
      </c>
      <c r="Q27" s="4" t="n">
        <v>1400000</v>
      </c>
    </row>
    <row r="28">
      <c r="A28" s="3" t="inlineStr">
        <is>
          <t>Preferred Stock, Par or Stated Value Per Share</t>
        </is>
      </c>
      <c r="O28" s="7" t="n">
        <v>0.0001</v>
      </c>
      <c r="Q28" s="7" t="n">
        <v>0.0001</v>
      </c>
    </row>
    <row r="29">
      <c r="A29" s="3" t="inlineStr">
        <is>
          <t>Underwriting Shares</t>
        </is>
      </c>
      <c r="M29" s="4" t="n">
        <v>210000</v>
      </c>
    </row>
    <row r="30">
      <c r="A30" s="3" t="inlineStr">
        <is>
          <t>Maximum [Member]</t>
        </is>
      </c>
    </row>
    <row r="31">
      <c r="A31" s="3" t="inlineStr">
        <is>
          <t>Issuance of common stock</t>
        </is>
      </c>
      <c r="O31" s="6" t="n">
        <v>150000000</v>
      </c>
    </row>
    <row r="32">
      <c r="A32" s="3" t="inlineStr">
        <is>
          <t>Shares And Securities [Member]</t>
        </is>
      </c>
    </row>
    <row r="33">
      <c r="A33" s="3" t="inlineStr">
        <is>
          <t>Raise up funds</t>
        </is>
      </c>
      <c r="G33" s="6" t="n">
        <v>150000000</v>
      </c>
      <c r="H33" s="6" t="n">
        <v>150000000</v>
      </c>
    </row>
    <row r="34">
      <c r="A34" s="3" t="inlineStr">
        <is>
          <t>Securities Purchase Agreement [Member]</t>
        </is>
      </c>
    </row>
    <row r="35">
      <c r="A35" s="3" t="inlineStr">
        <is>
          <t>Early Repayment of Subordinated Debt</t>
        </is>
      </c>
      <c r="J35" s="4" t="n">
        <v>15</v>
      </c>
    </row>
    <row r="36">
      <c r="A36" s="3" t="inlineStr">
        <is>
          <t>Securities Purchase Agreement [Member] | Investors [Member]</t>
        </is>
      </c>
    </row>
    <row r="37">
      <c r="A37" s="3" t="inlineStr">
        <is>
          <t>Notes payable, current</t>
        </is>
      </c>
      <c r="I37" s="6" t="n">
        <v>15000000</v>
      </c>
      <c r="J37" s="6" t="n">
        <v>15000000</v>
      </c>
    </row>
    <row r="38">
      <c r="A38" s="3" t="inlineStr">
        <is>
          <t>Purchase of warrants</t>
        </is>
      </c>
      <c r="I38" s="4" t="n">
        <v>1500000</v>
      </c>
      <c r="J38" s="4" t="n">
        <v>1500000</v>
      </c>
    </row>
    <row r="39">
      <c r="A39" s="3" t="inlineStr">
        <is>
          <t>Warrant, exercise price</t>
        </is>
      </c>
      <c r="I39" s="6" t="n">
        <v>12</v>
      </c>
      <c r="J39" s="6" t="n">
        <v>12</v>
      </c>
    </row>
    <row r="40">
      <c r="A40" s="3" t="inlineStr">
        <is>
          <t>Warrant or right, reason for issuance, description</t>
        </is>
      </c>
      <c r="I40" s="3" t="inlineStr">
        <is>
          <t>500,000 warrants were issued to the Purchaser upon closing with the remaining 1,000,000 warrants
only issued to the Purchaser in increments of 500,000 if the Debenture remains outstanding for twelve and twenty four months, respectively,
following the closing date of the June 1, 2021 Purchase Agreement</t>
        </is>
      </c>
    </row>
    <row r="41">
      <c r="A41" s="3" t="inlineStr">
        <is>
          <t>Warrants term</t>
        </is>
      </c>
      <c r="S41" s="3" t="inlineStr">
        <is>
          <t>3 years</t>
        </is>
      </c>
    </row>
    <row r="42">
      <c r="A42" s="3" t="inlineStr">
        <is>
          <t>Debt instrument, term</t>
        </is>
      </c>
      <c r="J42" s="3" t="inlineStr">
        <is>
          <t>3 years</t>
        </is>
      </c>
    </row>
    <row r="43">
      <c r="A43" s="3" t="inlineStr">
        <is>
          <t>ATM Sales Agreement [Member]</t>
        </is>
      </c>
    </row>
    <row r="44">
      <c r="A44" s="3" t="inlineStr">
        <is>
          <t>Proceeds from Stock Issuance</t>
        </is>
      </c>
      <c r="O44" s="4" t="n">
        <v>59500000</v>
      </c>
    </row>
    <row r="45">
      <c r="A45" s="3" t="inlineStr">
        <is>
          <t>Shelf Agreement [Member]</t>
        </is>
      </c>
    </row>
    <row r="46">
      <c r="A46" s="3" t="inlineStr">
        <is>
          <t>Proceeds from Stock Issuance</t>
        </is>
      </c>
      <c r="O46" s="6" t="n">
        <v>32000000</v>
      </c>
    </row>
    <row r="47">
      <c r="A47" s="3" t="inlineStr">
        <is>
          <t>Preferred Underwriting Agreement [Member]</t>
        </is>
      </c>
    </row>
    <row r="48">
      <c r="A48" s="3" t="inlineStr">
        <is>
          <t>Preferred Stock, Shares Issued</t>
        </is>
      </c>
      <c r="M48" s="4" t="n">
        <v>1400000</v>
      </c>
    </row>
    <row r="49">
      <c r="A49" s="3" t="inlineStr">
        <is>
          <t>Preferred Stock, Dividend Rate, Percentage</t>
        </is>
      </c>
      <c r="M49" s="3" t="inlineStr">
        <is>
          <t>8.875%</t>
        </is>
      </c>
    </row>
    <row r="50">
      <c r="A50" s="3" t="inlineStr">
        <is>
          <t>Preferred Underwriting Agreement [Member] | Series A Preferred Stock [Member]</t>
        </is>
      </c>
    </row>
    <row r="51">
      <c r="A51" s="3" t="inlineStr">
        <is>
          <t>Preferred Stock, Par or Stated Value Per Share</t>
        </is>
      </c>
      <c r="M51" s="7" t="n">
        <v>0.0001</v>
      </c>
    </row>
    <row r="52">
      <c r="A52" s="3" t="inlineStr">
        <is>
          <t>Price Per Share</t>
        </is>
      </c>
      <c r="M52" s="4" t="n">
        <v>25</v>
      </c>
    </row>
    <row r="53">
      <c r="A53" s="3" t="inlineStr">
        <is>
          <t>Common Underwriting Agreement [Member]</t>
        </is>
      </c>
    </row>
    <row r="54">
      <c r="A54" s="3" t="inlineStr">
        <is>
          <t>Common Stock, Shares, Issued</t>
        </is>
      </c>
      <c r="M54" s="4" t="n">
        <v>3833334</v>
      </c>
    </row>
    <row r="55">
      <c r="A55" s="3" t="inlineStr">
        <is>
          <t>BRiley Securities Inc [Member]</t>
        </is>
      </c>
    </row>
    <row r="56">
      <c r="A56" s="3" t="inlineStr">
        <is>
          <t>Common Stock, Shares, Issued</t>
        </is>
      </c>
      <c r="M56" s="4" t="n">
        <v>500000</v>
      </c>
    </row>
    <row r="57">
      <c r="A57" s="3" t="inlineStr">
        <is>
          <t>Purchase Agreement [Member]</t>
        </is>
      </c>
    </row>
    <row r="58">
      <c r="A58" s="3" t="inlineStr">
        <is>
          <t>Proceeds from Issuance of Private Placement</t>
        </is>
      </c>
      <c r="C58" s="4" t="n">
        <v>55300000</v>
      </c>
    </row>
    <row r="59">
      <c r="A59" s="3" t="inlineStr">
        <is>
          <t>Sales Agreement [Member]</t>
        </is>
      </c>
    </row>
    <row r="60">
      <c r="A60" s="3" t="inlineStr">
        <is>
          <t>Proceeds from Issuance of Private Placement</t>
        </is>
      </c>
      <c r="C60" s="6" t="n">
        <v>59500000</v>
      </c>
    </row>
    <row r="61">
      <c r="A61" s="3" t="inlineStr">
        <is>
          <t>Private Placement [Member] | Securities Purchase Agreement [Member] | Investors [Member]</t>
        </is>
      </c>
    </row>
    <row r="62">
      <c r="A62" s="3" t="inlineStr">
        <is>
          <t>Common Stock, Par or Stated Value Per Share</t>
        </is>
      </c>
      <c r="K62" s="8" t="n">
        <v>0.01</v>
      </c>
    </row>
    <row r="63">
      <c r="A63" s="3" t="inlineStr">
        <is>
          <t>Number of stock issued</t>
        </is>
      </c>
      <c r="K63" s="4" t="n">
        <v>608696</v>
      </c>
    </row>
    <row r="64">
      <c r="A64" s="3" t="inlineStr">
        <is>
          <t>Stock issued price per share</t>
        </is>
      </c>
      <c r="K64" s="6" t="n">
        <v>23</v>
      </c>
    </row>
    <row r="65">
      <c r="A65" s="3" t="inlineStr">
        <is>
          <t>Proceeds from Issuance of Private Placement</t>
        </is>
      </c>
      <c r="K65" s="6" t="n">
        <v>13500000</v>
      </c>
    </row>
    <row r="66">
      <c r="A66" s="3" t="inlineStr">
        <is>
          <t>Private Placement [Member] | Securities Purchase Agreement [Member] | Investors [Member] | Purchase Price [Member]</t>
        </is>
      </c>
    </row>
    <row r="67">
      <c r="A67" s="3" t="inlineStr">
        <is>
          <t>Proceeds from Issuance of Private Placement</t>
        </is>
      </c>
      <c r="K67" s="6" t="n">
        <v>14000000</v>
      </c>
    </row>
    <row r="68">
      <c r="A68" s="3" t="inlineStr">
        <is>
          <t>IPO [Member]</t>
        </is>
      </c>
    </row>
    <row r="69">
      <c r="A69" s="3" t="inlineStr">
        <is>
          <t>Price Per Share</t>
        </is>
      </c>
      <c r="M69" s="4" t="n">
        <v>6</v>
      </c>
    </row>
    <row r="70">
      <c r="A70" s="3" t="inlineStr">
        <is>
          <t>IPO [Member] | Common Underwriting Agreement [Member]</t>
        </is>
      </c>
    </row>
    <row r="71">
      <c r="A71" s="3" t="inlineStr">
        <is>
          <t>Common Stock, Par or Stated Value Per Share</t>
        </is>
      </c>
      <c r="M71" s="8" t="n">
        <v>0.01</v>
      </c>
    </row>
    <row r="72">
      <c r="A72" s="3" t="inlineStr">
        <is>
          <t>Work simpli [Member]</t>
        </is>
      </c>
    </row>
    <row r="73">
      <c r="A73" s="3" t="inlineStr">
        <is>
          <t>Asset Acquisition, Price of Acquisition, Expected</t>
        </is>
      </c>
      <c r="L73" s="6" t="n">
        <v>4000000</v>
      </c>
    </row>
    <row r="74">
      <c r="A74" s="3" t="inlineStr">
        <is>
          <t>Second Anniversaries[Member]</t>
        </is>
      </c>
    </row>
    <row r="75">
      <c r="A75" s="3" t="inlineStr">
        <is>
          <t>Milestone payments</t>
        </is>
      </c>
      <c r="B75" s="6" t="n">
        <v>1730000</v>
      </c>
    </row>
    <row r="76">
      <c r="A76" s="3" t="inlineStr">
        <is>
          <t>LegalSimpli Software, LLC [Member]</t>
        </is>
      </c>
    </row>
    <row r="77">
      <c r="A77" s="3" t="inlineStr">
        <is>
          <t>Voting Interests Acquired</t>
        </is>
      </c>
      <c r="W77" s="3" t="inlineStr">
        <is>
          <t>51.00%</t>
        </is>
      </c>
    </row>
    <row r="78">
      <c r="A78" s="3" t="inlineStr">
        <is>
          <t>Work Simpli Software Llc [Member]</t>
        </is>
      </c>
    </row>
    <row r="79">
      <c r="A79" s="3" t="inlineStr">
        <is>
          <t>Equity Interest in Acquiree, Percentage</t>
        </is>
      </c>
      <c r="W79" s="3" t="inlineStr">
        <is>
          <t>51.00%</t>
        </is>
      </c>
    </row>
    <row r="80">
      <c r="A80" s="3" t="inlineStr">
        <is>
          <t>Immudyne PR LLC [Member]</t>
        </is>
      </c>
    </row>
    <row r="81">
      <c r="A81" s="3" t="inlineStr">
        <is>
          <t>Equity Method Investment, Ownership Percentage</t>
        </is>
      </c>
      <c r="X81" s="3" t="inlineStr">
        <is>
          <t>78.20%</t>
        </is>
      </c>
    </row>
    <row r="82">
      <c r="A82" s="3" t="inlineStr">
        <is>
          <t>Conversion Labs PR [Member]</t>
        </is>
      </c>
    </row>
    <row r="83">
      <c r="A83" s="3" t="inlineStr">
        <is>
          <t>Equity Method Investment, Ownership Percentage</t>
        </is>
      </c>
      <c r="V83" s="3" t="inlineStr">
        <is>
          <t>100.00%</t>
        </is>
      </c>
    </row>
    <row r="84">
      <c r="A84" s="3" t="inlineStr">
        <is>
          <t>LegalSimpli Software, LLC [Member]</t>
        </is>
      </c>
    </row>
    <row r="85">
      <c r="A85" s="3" t="inlineStr">
        <is>
          <t>Equity Method Investment, Ownership Percentage</t>
        </is>
      </c>
      <c r="U85" s="3" t="inlineStr">
        <is>
          <t>85.6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D REVENUE (Details) - USD ($)</t>
        </is>
      </c>
      <c r="B1" s="2" t="inlineStr">
        <is>
          <t>3 Months Ended</t>
        </is>
      </c>
    </row>
    <row r="2">
      <c r="B2" s="2" t="inlineStr">
        <is>
          <t>Mar. 31, 2022</t>
        </is>
      </c>
      <c r="C2" s="2" t="inlineStr">
        <is>
          <t>Mar. 31, 2021</t>
        </is>
      </c>
    </row>
    <row r="3">
      <c r="A3" s="5" t="inlineStr">
        <is>
          <t>Collaborative Arrangement and Arrangement Other than Collaborative [Line Items]</t>
        </is>
      </c>
    </row>
    <row r="4">
      <c r="A4" s="3" t="inlineStr">
        <is>
          <t>Total revenues, net</t>
        </is>
      </c>
      <c r="B4" s="6" t="n">
        <v>29042837</v>
      </c>
      <c r="C4" s="6" t="n">
        <v>18198112</v>
      </c>
    </row>
    <row r="5">
      <c r="A5" s="3" t="inlineStr">
        <is>
          <t>Net revenue, percentage</t>
        </is>
      </c>
      <c r="B5" s="3" t="inlineStr">
        <is>
          <t>100.00%</t>
        </is>
      </c>
      <c r="C5" s="3" t="inlineStr">
        <is>
          <t>100.00%</t>
        </is>
      </c>
    </row>
    <row r="6">
      <c r="A6" s="3" t="inlineStr">
        <is>
          <t>Telehealth [Member]</t>
        </is>
      </c>
    </row>
    <row r="7">
      <c r="A7" s="5" t="inlineStr">
        <is>
          <t>Collaborative Arrangement and Arrangement Other than Collaborative [Line Items]</t>
        </is>
      </c>
    </row>
    <row r="8">
      <c r="A8" s="3" t="inlineStr">
        <is>
          <t>Total revenues, net</t>
        </is>
      </c>
      <c r="B8" s="6" t="n">
        <v>22598061</v>
      </c>
      <c r="C8" s="6" t="n">
        <v>13283315</v>
      </c>
    </row>
    <row r="9">
      <c r="A9" s="3" t="inlineStr">
        <is>
          <t>Work simpli [Member]</t>
        </is>
      </c>
    </row>
    <row r="10">
      <c r="A10" s="5" t="inlineStr">
        <is>
          <t>Collaborative Arrangement and Arrangement Other than Collaborative [Line Items]</t>
        </is>
      </c>
    </row>
    <row r="11">
      <c r="A11" s="3" t="inlineStr">
        <is>
          <t>Total revenues, net</t>
        </is>
      </c>
      <c r="B11" s="4" t="n">
        <v>6444776</v>
      </c>
      <c r="C11" s="4" t="n">
        <v>4914797</v>
      </c>
    </row>
    <row r="12">
      <c r="A12" s="3" t="inlineStr">
        <is>
          <t>Product [Member] | Telehealth [Member]</t>
        </is>
      </c>
    </row>
    <row r="13">
      <c r="A13" s="5" t="inlineStr">
        <is>
          <t>Collaborative Arrangement and Arrangement Other than Collaborative [Line Items]</t>
        </is>
      </c>
    </row>
    <row r="14">
      <c r="A14" s="3" t="inlineStr">
        <is>
          <t>Total revenues, net</t>
        </is>
      </c>
      <c r="B14" s="6" t="n">
        <v>22598061</v>
      </c>
      <c r="C14" s="6" t="n">
        <v>13283315</v>
      </c>
    </row>
    <row r="15">
      <c r="A15" s="3" t="inlineStr">
        <is>
          <t>Net revenue, percentage</t>
        </is>
      </c>
      <c r="B15" s="3" t="inlineStr">
        <is>
          <t>78.00%</t>
        </is>
      </c>
      <c r="C15" s="3" t="inlineStr">
        <is>
          <t>73.00%</t>
        </is>
      </c>
    </row>
    <row r="16">
      <c r="A16" s="3" t="inlineStr">
        <is>
          <t>Product [Member] | Work simpli [Member]</t>
        </is>
      </c>
    </row>
    <row r="17">
      <c r="A17" s="5" t="inlineStr">
        <is>
          <t>Collaborative Arrangement and Arrangement Other than Collaborative [Line Items]</t>
        </is>
      </c>
    </row>
    <row r="18">
      <c r="A18" s="3" t="inlineStr">
        <is>
          <t>Total revenues, net</t>
        </is>
      </c>
      <c r="B18" s="6" t="n">
        <v>6444776</v>
      </c>
      <c r="C18" s="6" t="n">
        <v>4914797</v>
      </c>
    </row>
    <row r="19">
      <c r="A19" s="3" t="inlineStr">
        <is>
          <t>Net revenue, percentage</t>
        </is>
      </c>
      <c r="B19" s="3" t="inlineStr">
        <is>
          <t>22.00%</t>
        </is>
      </c>
      <c r="C19" s="3" t="inlineStr">
        <is>
          <t>27.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WITH CUSTOMER LIABILITY (Details) - USD ($)</t>
        </is>
      </c>
      <c r="B1" s="2" t="inlineStr">
        <is>
          <t>3 Months Ended</t>
        </is>
      </c>
    </row>
    <row r="2">
      <c r="B2" s="2" t="inlineStr">
        <is>
          <t>Mar. 31, 2022</t>
        </is>
      </c>
      <c r="C2" s="2" t="inlineStr">
        <is>
          <t>Mar. 31, 2021</t>
        </is>
      </c>
    </row>
    <row r="3">
      <c r="A3" s="5" t="inlineStr">
        <is>
          <t>Organization, Consolidation and Presentation of Financial Statements [Abstract]</t>
        </is>
      </c>
    </row>
    <row r="4">
      <c r="A4" s="3" t="inlineStr">
        <is>
          <t>Beginning of period</t>
        </is>
      </c>
      <c r="B4" s="6" t="n">
        <v>1499880</v>
      </c>
      <c r="C4" s="6" t="n">
        <v>916880</v>
      </c>
    </row>
    <row r="5">
      <c r="A5" s="3" t="inlineStr">
        <is>
          <t>Additions</t>
        </is>
      </c>
      <c r="B5" s="4" t="n">
        <v>6367970</v>
      </c>
      <c r="C5" s="4" t="n">
        <v>5024866</v>
      </c>
    </row>
    <row r="6">
      <c r="A6" s="3" t="inlineStr">
        <is>
          <t>Revenue recognized</t>
        </is>
      </c>
      <c r="B6" s="4" t="n">
        <v>-6079295</v>
      </c>
      <c r="C6" s="4" t="n">
        <v>-4602437</v>
      </c>
    </row>
    <row r="7">
      <c r="A7" s="3" t="inlineStr">
        <is>
          <t>End of period</t>
        </is>
      </c>
      <c r="B7" s="6" t="n">
        <v>1788555</v>
      </c>
      <c r="C7" s="6" t="n">
        <v>13393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3" t="inlineStr">
        <is>
          <t>Preferred stock, at par value</t>
        </is>
      </c>
      <c r="B2" s="7" t="n">
        <v>0.0001</v>
      </c>
      <c r="C2" s="7" t="n">
        <v>0.0001</v>
      </c>
    </row>
    <row r="3">
      <c r="A3" s="3" t="inlineStr">
        <is>
          <t>Preferred stock, shares authorized</t>
        </is>
      </c>
      <c r="B3" s="4" t="n">
        <v>5000000</v>
      </c>
      <c r="C3" s="4" t="n">
        <v>5000000</v>
      </c>
    </row>
    <row r="4">
      <c r="A4" s="3" t="inlineStr">
        <is>
          <t>Series A Preferred Stock, at par value</t>
        </is>
      </c>
      <c r="B4" s="7" t="n">
        <v>0.0001</v>
      </c>
    </row>
    <row r="5">
      <c r="A5" s="3" t="inlineStr">
        <is>
          <t>Series A Preferred Stock, shares authorized</t>
        </is>
      </c>
      <c r="B5" s="4" t="n">
        <v>5000000</v>
      </c>
    </row>
    <row r="6">
      <c r="A6" s="3" t="inlineStr">
        <is>
          <t>Common stock, par value</t>
        </is>
      </c>
      <c r="B6" s="8" t="n">
        <v>0.01</v>
      </c>
      <c r="C6" s="8" t="n">
        <v>0.01</v>
      </c>
    </row>
    <row r="7">
      <c r="A7" s="3" t="inlineStr">
        <is>
          <t>Common stock, shares authorized</t>
        </is>
      </c>
      <c r="B7" s="4" t="n">
        <v>100000000</v>
      </c>
      <c r="C7" s="4" t="n">
        <v>100000000</v>
      </c>
    </row>
    <row r="8">
      <c r="A8" s="3" t="inlineStr">
        <is>
          <t>Common stock, shares issued</t>
        </is>
      </c>
      <c r="B8" s="4" t="n">
        <v>30899469</v>
      </c>
      <c r="C8" s="4" t="n">
        <v>30704434</v>
      </c>
    </row>
    <row r="9">
      <c r="A9" s="3" t="inlineStr">
        <is>
          <t>Common stock, shares outstanding</t>
        </is>
      </c>
      <c r="B9" s="4" t="n">
        <v>30796429</v>
      </c>
      <c r="C9" s="4" t="n">
        <v>30601394</v>
      </c>
    </row>
    <row r="10">
      <c r="A10" s="3" t="inlineStr">
        <is>
          <t>Treasury stock, shares</t>
        </is>
      </c>
      <c r="B10" s="4" t="n">
        <v>103040</v>
      </c>
      <c r="C10" s="4" t="n">
        <v>103040</v>
      </c>
    </row>
    <row r="11">
      <c r="A11" s="3" t="inlineStr">
        <is>
          <t>Series B Preferred Stock [Member]</t>
        </is>
      </c>
    </row>
    <row r="12">
      <c r="A12" s="3" t="inlineStr">
        <is>
          <t>Preferred stock, at par value</t>
        </is>
      </c>
      <c r="B12" s="7" t="n">
        <v>0.0001</v>
      </c>
      <c r="C12" s="7" t="n">
        <v>0.0001</v>
      </c>
    </row>
    <row r="13">
      <c r="A13" s="3" t="inlineStr">
        <is>
          <t>Preferred stock, shares authorized</t>
        </is>
      </c>
      <c r="B13" s="4" t="n">
        <v>5000</v>
      </c>
      <c r="C13" s="4" t="n">
        <v>5000</v>
      </c>
    </row>
    <row r="14">
      <c r="A14" s="3" t="inlineStr">
        <is>
          <t>Preferred stock, shares issued</t>
        </is>
      </c>
      <c r="B14" s="4" t="n">
        <v>3500</v>
      </c>
      <c r="C14" s="4" t="n">
        <v>3500</v>
      </c>
    </row>
    <row r="15">
      <c r="A15" s="3" t="inlineStr">
        <is>
          <t>Preferred stock, shares outstanding</t>
        </is>
      </c>
      <c r="B15" s="4" t="n">
        <v>3500</v>
      </c>
      <c r="C15" s="4" t="n">
        <v>3500</v>
      </c>
    </row>
    <row r="16">
      <c r="A16" s="3" t="inlineStr">
        <is>
          <t>Preferred stock, liquidation value</t>
        </is>
      </c>
      <c r="B16" s="6" t="n">
        <v>1207</v>
      </c>
      <c r="C16" s="6" t="n">
        <v>1175</v>
      </c>
    </row>
    <row r="17">
      <c r="A17" s="3" t="inlineStr">
        <is>
          <t>Series A Preferred Stock [Member]</t>
        </is>
      </c>
    </row>
    <row r="18">
      <c r="A18" s="3" t="inlineStr">
        <is>
          <t>Series A Preferred Stock, at par value</t>
        </is>
      </c>
      <c r="B18" s="7" t="n">
        <v>0.0001</v>
      </c>
      <c r="C18" s="7" t="n">
        <v>0.0001</v>
      </c>
    </row>
    <row r="19">
      <c r="A19" s="3" t="inlineStr">
        <is>
          <t>Series A Preferred Stock, shares authorized</t>
        </is>
      </c>
      <c r="B19" s="4" t="n">
        <v>1610000</v>
      </c>
      <c r="C19" s="4" t="n">
        <v>1610000</v>
      </c>
    </row>
    <row r="20">
      <c r="A20" s="3" t="inlineStr">
        <is>
          <t>Series A Preferred Stock, shares issued</t>
        </is>
      </c>
      <c r="B20" s="4" t="n">
        <v>1400000</v>
      </c>
      <c r="C20" s="4" t="n">
        <v>1400000</v>
      </c>
    </row>
    <row r="21">
      <c r="A21" s="3" t="inlineStr">
        <is>
          <t>Series A Preferred Stock, shares outstanding</t>
        </is>
      </c>
      <c r="B21" s="4" t="n">
        <v>1400000</v>
      </c>
      <c r="C21" s="4" t="n">
        <v>1400000</v>
      </c>
    </row>
    <row r="22">
      <c r="A22" s="3" t="inlineStr">
        <is>
          <t>Series A Preferred Stock, liquidation value</t>
        </is>
      </c>
      <c r="B22" s="8" t="n">
        <v>26.17</v>
      </c>
      <c r="C22" s="8" t="n">
        <v>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NTORY (Details) - USD ($)</t>
        </is>
      </c>
      <c r="B1" s="2" t="inlineStr">
        <is>
          <t>Mar. 31, 2022</t>
        </is>
      </c>
      <c r="C1" s="2" t="inlineStr">
        <is>
          <t>Dec. 31, 2021</t>
        </is>
      </c>
    </row>
    <row r="2">
      <c r="A2" s="5" t="inlineStr">
        <is>
          <t>Organization, Consolidation and Presentation of Financial Statements [Abstract]</t>
        </is>
      </c>
    </row>
    <row r="3">
      <c r="A3" s="3" t="inlineStr">
        <is>
          <t>Finished Goods - Products</t>
        </is>
      </c>
      <c r="B3" s="6" t="n">
        <v>1215022</v>
      </c>
      <c r="C3" s="6" t="n">
        <v>1592654</v>
      </c>
    </row>
    <row r="4">
      <c r="A4" s="3" t="inlineStr">
        <is>
          <t>Raw materials and packaging components</t>
        </is>
      </c>
      <c r="B4" s="4" t="n">
        <v>82493</v>
      </c>
      <c r="C4" s="4" t="n">
        <v>81427</v>
      </c>
    </row>
    <row r="5">
      <c r="A5" s="3" t="inlineStr">
        <is>
          <t>Inventory reserve</t>
        </is>
      </c>
      <c r="B5" s="4" t="n">
        <v>-57481</v>
      </c>
      <c r="C5" s="4" t="n">
        <v>-57481</v>
      </c>
    </row>
    <row r="6">
      <c r="A6" s="3" t="inlineStr">
        <is>
          <t>Total Inventory - net</t>
        </is>
      </c>
      <c r="B6" s="6" t="n">
        <v>1240034</v>
      </c>
      <c r="C6" s="6" t="n">
        <v>1616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2</t>
        </is>
      </c>
      <c r="C2" s="2" t="inlineStr">
        <is>
          <t>Mar. 31, 2021</t>
        </is>
      </c>
    </row>
    <row r="3">
      <c r="A3" s="3" t="inlineStr">
        <is>
          <t>Potentially dilutive securities</t>
        </is>
      </c>
      <c r="B3" s="4" t="n">
        <v>10948458</v>
      </c>
      <c r="C3" s="4" t="n">
        <v>9155437</v>
      </c>
    </row>
    <row r="4">
      <c r="A4" s="3" t="inlineStr">
        <is>
          <t>Restricted Stock Units (RSUs) [Member]</t>
        </is>
      </c>
    </row>
    <row r="5">
      <c r="A5" s="3" t="inlineStr">
        <is>
          <t>Potentially dilutive securities</t>
        </is>
      </c>
      <c r="B5" s="4" t="n">
        <v>1412500</v>
      </c>
      <c r="C5" s="4" t="n">
        <v>47500</v>
      </c>
    </row>
    <row r="6">
      <c r="A6" s="3" t="inlineStr">
        <is>
          <t>Share-Based Payment Arrangement, Option [Member]</t>
        </is>
      </c>
    </row>
    <row r="7">
      <c r="A7" s="3" t="inlineStr">
        <is>
          <t>Potentially dilutive securities</t>
        </is>
      </c>
      <c r="B7" s="4" t="n">
        <v>4376931</v>
      </c>
      <c r="C7" s="4" t="n">
        <v>4395000</v>
      </c>
    </row>
    <row r="8">
      <c r="A8" s="3" t="inlineStr">
        <is>
          <t>Warrant [Member]</t>
        </is>
      </c>
    </row>
    <row r="9">
      <c r="A9" s="3" t="inlineStr">
        <is>
          <t>Potentially dilutive securities</t>
        </is>
      </c>
      <c r="B9" s="4" t="n">
        <v>3859638</v>
      </c>
      <c r="C9" s="4" t="n">
        <v>3550471</v>
      </c>
    </row>
    <row r="10">
      <c r="A10" s="3" t="inlineStr">
        <is>
          <t>Series B Convertible Preferred Stock [Member]</t>
        </is>
      </c>
    </row>
    <row r="11">
      <c r="A11" s="3" t="inlineStr">
        <is>
          <t>Potentially dilutive securities</t>
        </is>
      </c>
      <c r="B11" s="4" t="n">
        <v>1299389</v>
      </c>
      <c r="C11" s="4" t="n">
        <v>116246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Jun. 30, 2018</t>
        </is>
      </c>
    </row>
    <row r="3">
      <c r="A3" s="5" t="inlineStr">
        <is>
          <t>Collaborative Arrangement and Arrangement Other than Collaborative [Line Items]</t>
        </is>
      </c>
    </row>
    <row r="4">
      <c r="A4" s="3" t="inlineStr">
        <is>
          <t>Percentage of ownership equity interest</t>
        </is>
      </c>
      <c r="F4" s="3" t="inlineStr">
        <is>
          <t>85.60%</t>
        </is>
      </c>
    </row>
    <row r="5">
      <c r="A5" s="3" t="inlineStr">
        <is>
          <t>Net income (loss)</t>
        </is>
      </c>
      <c r="B5" s="6" t="n">
        <v>13299675</v>
      </c>
      <c r="C5" s="6" t="n">
        <v>11602383</v>
      </c>
    </row>
    <row r="6">
      <c r="A6" s="3" t="inlineStr">
        <is>
          <t>Merchant processing fees</t>
        </is>
      </c>
      <c r="B6" s="4" t="n">
        <v>6538</v>
      </c>
    </row>
    <row r="7">
      <c r="A7" s="3" t="inlineStr">
        <is>
          <t>Other Cost and Expense, Operating</t>
        </is>
      </c>
      <c r="B7" s="4" t="n">
        <v>157662</v>
      </c>
    </row>
    <row r="8">
      <c r="A8" s="3" t="inlineStr">
        <is>
          <t>Other General and Administrative Expense</t>
        </is>
      </c>
      <c r="B8" s="6" t="n">
        <v>45659</v>
      </c>
    </row>
    <row r="9">
      <c r="A9" s="3" t="inlineStr">
        <is>
          <t>Receivables, Net, Current</t>
        </is>
      </c>
      <c r="C9" s="4" t="n">
        <v>73170</v>
      </c>
    </row>
    <row r="10">
      <c r="A10" s="3" t="inlineStr">
        <is>
          <t>Price Per Share</t>
        </is>
      </c>
      <c r="B10" s="8" t="n">
        <v>1.95</v>
      </c>
    </row>
    <row r="11">
      <c r="A11" s="3" t="inlineStr">
        <is>
          <t>Contract with Customer, Liability, Current</t>
        </is>
      </c>
      <c r="B11" s="6" t="n">
        <v>1800000</v>
      </c>
      <c r="D11" s="6" t="n">
        <v>1500000</v>
      </c>
    </row>
    <row r="12">
      <c r="A12" s="3" t="inlineStr">
        <is>
          <t>Sales returns and allowances</t>
        </is>
      </c>
      <c r="B12" s="4" t="n">
        <v>495000</v>
      </c>
      <c r="D12" s="4" t="n">
        <v>477000</v>
      </c>
    </row>
    <row r="13">
      <c r="A13" s="3" t="inlineStr">
        <is>
          <t>Inventory reserve</t>
        </is>
      </c>
      <c r="B13" s="4" t="n">
        <v>57481</v>
      </c>
      <c r="D13" s="4" t="n">
        <v>57481</v>
      </c>
    </row>
    <row r="14">
      <c r="A14" s="3" t="inlineStr">
        <is>
          <t>Deposits assets, current</t>
        </is>
      </c>
      <c r="B14" s="4" t="n">
        <v>615293</v>
      </c>
      <c r="D14" s="4" t="n">
        <v>203556</v>
      </c>
    </row>
    <row r="15">
      <c r="A15" s="3" t="inlineStr">
        <is>
          <t>Purchase obligation</t>
        </is>
      </c>
      <c r="B15" s="4" t="n">
        <v>1300000</v>
      </c>
      <c r="D15" s="4" t="n">
        <v>511000</v>
      </c>
    </row>
    <row r="16">
      <c r="A16" s="3" t="inlineStr">
        <is>
          <t>Capitalized software costs</t>
        </is>
      </c>
      <c r="B16" s="6" t="n">
        <v>5700000</v>
      </c>
      <c r="D16" s="4" t="n">
        <v>3600000</v>
      </c>
    </row>
    <row r="17">
      <c r="A17" s="3" t="inlineStr">
        <is>
          <t>Finite-lived intangible asset, useful life</t>
        </is>
      </c>
      <c r="B17" s="3" t="inlineStr">
        <is>
          <t>5 years</t>
        </is>
      </c>
    </row>
    <row r="18">
      <c r="A18" s="3" t="inlineStr">
        <is>
          <t>Principal of paycheck protection loans forgiven</t>
        </is>
      </c>
      <c r="B18" s="3" t="inlineStr">
        <is>
          <t xml:space="preserve"> </t>
        </is>
      </c>
      <c r="C18" s="4" t="n">
        <v>184914</v>
      </c>
    </row>
    <row r="19">
      <c r="A19" s="3" t="inlineStr">
        <is>
          <t>Notes payable, current</t>
        </is>
      </c>
      <c r="B19" s="6" t="n">
        <v>63400</v>
      </c>
      <c r="D19" s="6" t="n">
        <v>63400</v>
      </c>
    </row>
    <row r="20">
      <c r="A20" s="3" t="inlineStr">
        <is>
          <t>Two Manufacturers [Member] | Revenue Benchmark [Member] | Product Concentration Risk [Member]</t>
        </is>
      </c>
    </row>
    <row r="21">
      <c r="A21" s="5" t="inlineStr">
        <is>
          <t>Collaborative Arrangement and Arrangement Other than Collaborative [Line Items]</t>
        </is>
      </c>
    </row>
    <row r="22">
      <c r="A22" s="3" t="inlineStr">
        <is>
          <t>Concentration Risk, Percentage</t>
        </is>
      </c>
      <c r="B22" s="3" t="inlineStr">
        <is>
          <t>100.00%</t>
        </is>
      </c>
      <c r="D22" s="3" t="inlineStr">
        <is>
          <t>100.00%</t>
        </is>
      </c>
    </row>
    <row r="23">
      <c r="A23" s="3" t="inlineStr">
        <is>
          <t>Paycheck Protection Program Loan [Member]</t>
        </is>
      </c>
    </row>
    <row r="24">
      <c r="A24" s="5" t="inlineStr">
        <is>
          <t>Collaborative Arrangement and Arrangement Other than Collaborative [Line Items]</t>
        </is>
      </c>
    </row>
    <row r="25">
      <c r="A25" s="3" t="inlineStr">
        <is>
          <t>Notes payable, current</t>
        </is>
      </c>
      <c r="B25" s="6" t="n">
        <v>63400</v>
      </c>
      <c r="D25" s="6" t="n">
        <v>63400</v>
      </c>
    </row>
    <row r="26">
      <c r="A26" s="3" t="inlineStr">
        <is>
          <t>Paycheck Protection Program Loan [Member]</t>
        </is>
      </c>
    </row>
    <row r="27">
      <c r="A27" s="5" t="inlineStr">
        <is>
          <t>Collaborative Arrangement and Arrangement Other than Collaborative [Line Items]</t>
        </is>
      </c>
    </row>
    <row r="28">
      <c r="A28" s="3" t="inlineStr">
        <is>
          <t>Proceeds from aggregate loan received</t>
        </is>
      </c>
      <c r="E28" s="6" t="n">
        <v>249000</v>
      </c>
    </row>
    <row r="29">
      <c r="A29" s="3" t="inlineStr">
        <is>
          <t>Interest rate on loan</t>
        </is>
      </c>
      <c r="E29" s="3" t="inlineStr">
        <is>
          <t>1.00%</t>
        </is>
      </c>
    </row>
    <row r="30">
      <c r="A30" s="3" t="inlineStr">
        <is>
          <t>Notes payable, current</t>
        </is>
      </c>
      <c r="B30" s="4" t="n">
        <v>63400</v>
      </c>
      <c r="D30" s="4" t="n">
        <v>63400</v>
      </c>
    </row>
    <row r="31">
      <c r="A31" s="3" t="inlineStr">
        <is>
          <t>Resume Build Brand [Member]</t>
        </is>
      </c>
    </row>
    <row r="32">
      <c r="A32" s="5" t="inlineStr">
        <is>
          <t>Collaborative Arrangement and Arrangement Other than Collaborative [Line Items]</t>
        </is>
      </c>
    </row>
    <row r="33">
      <c r="A33" s="3" t="inlineStr">
        <is>
          <t>Intangible assets, net</t>
        </is>
      </c>
      <c r="B33" s="6" t="n">
        <v>4500000</v>
      </c>
    </row>
    <row r="34">
      <c r="A34" s="3" t="inlineStr">
        <is>
          <t>Finite-lived intangible asset, useful life</t>
        </is>
      </c>
      <c r="B34" s="3" t="inlineStr">
        <is>
          <t>5 years</t>
        </is>
      </c>
    </row>
    <row r="35">
      <c r="A35" s="3" t="inlineStr">
        <is>
          <t>Customer Relationships [Member]</t>
        </is>
      </c>
    </row>
    <row r="36">
      <c r="A36" s="5" t="inlineStr">
        <is>
          <t>Collaborative Arrangement and Arrangement Other than Collaborative [Line Items]</t>
        </is>
      </c>
    </row>
    <row r="37">
      <c r="A37" s="3" t="inlineStr">
        <is>
          <t>Intangible assets, net</t>
        </is>
      </c>
      <c r="D37" s="6" t="n">
        <v>1007000</v>
      </c>
    </row>
    <row r="38">
      <c r="A38" s="3" t="inlineStr">
        <is>
          <t>Finite-lived intangible asset, useful life</t>
        </is>
      </c>
      <c r="B38" s="3" t="inlineStr">
        <is>
          <t>3 years</t>
        </is>
      </c>
    </row>
    <row r="39">
      <c r="A39" s="3" t="inlineStr">
        <is>
          <t>Purchased License [Member]</t>
        </is>
      </c>
    </row>
    <row r="40">
      <c r="A40" s="5" t="inlineStr">
        <is>
          <t>Collaborative Arrangement and Arrangement Other than Collaborative [Line Items]</t>
        </is>
      </c>
    </row>
    <row r="41">
      <c r="A41" s="3" t="inlineStr">
        <is>
          <t>Intangible assets, net</t>
        </is>
      </c>
      <c r="B41" s="6" t="n">
        <v>200000</v>
      </c>
    </row>
    <row r="42">
      <c r="A42" s="3" t="inlineStr">
        <is>
          <t>Finite-lived intangible asset, useful life</t>
        </is>
      </c>
      <c r="B42" s="3" t="inlineStr">
        <is>
          <t>10 years</t>
        </is>
      </c>
    </row>
    <row r="43">
      <c r="A43" s="3" t="inlineStr">
        <is>
          <t>Purchased Domain Name [Member]</t>
        </is>
      </c>
    </row>
    <row r="44">
      <c r="A44" s="5" t="inlineStr">
        <is>
          <t>Collaborative Arrangement and Arrangement Other than Collaborative [Line Items]</t>
        </is>
      </c>
    </row>
    <row r="45">
      <c r="A45" s="3" t="inlineStr">
        <is>
          <t>Intangible assets, net</t>
        </is>
      </c>
      <c r="B45" s="6" t="n">
        <v>22731</v>
      </c>
    </row>
    <row r="46">
      <c r="A46" s="3" t="inlineStr">
        <is>
          <t>Finite-lived intangible asset, useful life</t>
        </is>
      </c>
      <c r="B46" s="3" t="inlineStr">
        <is>
          <t>3 years</t>
        </is>
      </c>
    </row>
    <row r="47">
      <c r="A47" s="3" t="inlineStr">
        <is>
          <t>Minimum [Member]</t>
        </is>
      </c>
    </row>
    <row r="48">
      <c r="A48" s="5" t="inlineStr">
        <is>
          <t>Collaborative Arrangement and Arrangement Other than Collaborative [Line Items]</t>
        </is>
      </c>
    </row>
    <row r="49">
      <c r="A49" s="3" t="inlineStr">
        <is>
          <t>Percentage of interest-bearing domestic deposits</t>
        </is>
      </c>
      <c r="B49" s="3" t="inlineStr">
        <is>
          <t>10.00%</t>
        </is>
      </c>
    </row>
    <row r="50">
      <c r="A50" s="3" t="inlineStr">
        <is>
          <t>Maximum [Member]</t>
        </is>
      </c>
    </row>
    <row r="51">
      <c r="A51" s="5" t="inlineStr">
        <is>
          <t>Collaborative Arrangement and Arrangement Other than Collaborative [Line Items]</t>
        </is>
      </c>
    </row>
    <row r="52">
      <c r="A52" s="3" t="inlineStr">
        <is>
          <t>Percentage of interest-bearing domestic deposits</t>
        </is>
      </c>
      <c r="B52" s="3" t="inlineStr">
        <is>
          <t>33.00%</t>
        </is>
      </c>
    </row>
    <row r="53">
      <c r="A53" s="3" t="inlineStr">
        <is>
          <t>Software Revenue [Member]</t>
        </is>
      </c>
    </row>
    <row r="54">
      <c r="A54" s="5" t="inlineStr">
        <is>
          <t>Collaborative Arrangement and Arrangement Other than Collaborative [Line Items]</t>
        </is>
      </c>
    </row>
    <row r="55">
      <c r="A55" s="3" t="inlineStr">
        <is>
          <t>Discounts Returns And Rebates</t>
        </is>
      </c>
      <c r="B55" s="6" t="n">
        <v>448000</v>
      </c>
      <c r="C55" s="6" t="n">
        <v>554000</v>
      </c>
    </row>
    <row r="56">
      <c r="A56" s="3" t="inlineStr">
        <is>
          <t>LifeMD PC [Member]</t>
        </is>
      </c>
    </row>
    <row r="57">
      <c r="A57" s="5" t="inlineStr">
        <is>
          <t>Collaborative Arrangement and Arrangement Other than Collaborative [Line Items]</t>
        </is>
      </c>
    </row>
    <row r="58">
      <c r="A58" s="3" t="inlineStr">
        <is>
          <t>Net income (loss)</t>
        </is>
      </c>
      <c r="B58" s="6" t="n">
        <v>1500000</v>
      </c>
    </row>
    <row r="59">
      <c r="A59" s="3" t="inlineStr">
        <is>
          <t>Work Simpli Software Llc [Member]</t>
        </is>
      </c>
    </row>
    <row r="60">
      <c r="A60" s="5" t="inlineStr">
        <is>
          <t>Collaborative Arrangement and Arrangement Other than Collaborative [Line Items]</t>
        </is>
      </c>
    </row>
    <row r="61">
      <c r="A61" s="3" t="inlineStr">
        <is>
          <t>Non-controlling interest rate</t>
        </is>
      </c>
      <c r="D61" s="3" t="inlineStr">
        <is>
          <t>34.60%</t>
        </is>
      </c>
    </row>
    <row r="62">
      <c r="A62" s="3" t="inlineStr">
        <is>
          <t>Percentage of ownership equity interest</t>
        </is>
      </c>
      <c r="D62" s="3" t="inlineStr">
        <is>
          <t>85.6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CHEDULE OF FAIR VALUE OF ASSETS AND LIABILITIES (Details)</t>
        </is>
      </c>
      <c r="B1" s="2" t="inlineStr">
        <is>
          <t>Mar. 31, 2022USD ($)</t>
        </is>
      </c>
    </row>
    <row r="2">
      <c r="A2" s="5" t="inlineStr">
        <is>
          <t>Business Combination and Asset Acquisition [Abstract]</t>
        </is>
      </c>
    </row>
    <row r="3">
      <c r="A3" s="3" t="inlineStr">
        <is>
          <t>Preliminary purchase price, net of cash acquired</t>
        </is>
      </c>
      <c r="B3" s="6" t="n">
        <v>9091762</v>
      </c>
    </row>
    <row r="4">
      <c r="A4" s="3" t="inlineStr">
        <is>
          <t>Inventory</t>
        </is>
      </c>
      <c r="B4" s="4" t="n">
        <v>7168</v>
      </c>
    </row>
    <row r="5">
      <c r="A5" s="3" t="inlineStr">
        <is>
          <t>Fixed assets</t>
        </is>
      </c>
      <c r="B5" s="4" t="n">
        <v>37888</v>
      </c>
    </row>
    <row r="6">
      <c r="A6" s="3" t="inlineStr">
        <is>
          <t>Accounts payable and other current liabilities</t>
        </is>
      </c>
      <c r="B6" s="4" t="n">
        <v>-408030</v>
      </c>
    </row>
    <row r="7">
      <c r="A7" s="3" t="inlineStr">
        <is>
          <t>Goodwill and intangible assets</t>
        </is>
      </c>
      <c r="B7" s="6" t="n">
        <v>94547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ACQUISITIONS (Details Narrative) - USD ($)</t>
        </is>
      </c>
      <c r="B1" s="2" t="inlineStr">
        <is>
          <t>1 Months Ended</t>
        </is>
      </c>
      <c r="C1" s="2" t="inlineStr">
        <is>
          <t>3 Months Ended</t>
        </is>
      </c>
    </row>
    <row r="2">
      <c r="B2" s="2" t="inlineStr">
        <is>
          <t>Feb. 28, 2022</t>
        </is>
      </c>
      <c r="C2" s="2" t="inlineStr">
        <is>
          <t>Mar. 31, 2022</t>
        </is>
      </c>
    </row>
    <row r="3">
      <c r="A3" s="5" t="inlineStr">
        <is>
          <t>Asset Acquisition [Line Items]</t>
        </is>
      </c>
    </row>
    <row r="4">
      <c r="A4" s="3" t="inlineStr">
        <is>
          <t>Business Combination, Consideration Transferred</t>
        </is>
      </c>
      <c r="C4" s="6" t="n">
        <v>9100000</v>
      </c>
    </row>
    <row r="5">
      <c r="A5" s="3" t="inlineStr">
        <is>
          <t>Cash paid upfront</t>
        </is>
      </c>
      <c r="C5" s="4" t="n">
        <v>1000000</v>
      </c>
    </row>
    <row r="6">
      <c r="A6" s="3" t="inlineStr">
        <is>
          <t>Future payable</t>
        </is>
      </c>
      <c r="C6" s="4" t="n">
        <v>3000000</v>
      </c>
    </row>
    <row r="7">
      <c r="A7" s="3" t="inlineStr">
        <is>
          <t>Business Combination, Contingent Consideration, Asset</t>
        </is>
      </c>
      <c r="C7" s="4" t="n">
        <v>5100000</v>
      </c>
    </row>
    <row r="8">
      <c r="A8" s="3" t="inlineStr">
        <is>
          <t>Potential earn out</t>
        </is>
      </c>
      <c r="C8" s="6" t="n">
        <v>72800000</v>
      </c>
    </row>
    <row r="9">
      <c r="A9" s="3" t="inlineStr">
        <is>
          <t>Payment acquisition</t>
        </is>
      </c>
      <c r="B9" s="3" t="inlineStr">
        <is>
          <t>15.00%</t>
        </is>
      </c>
    </row>
    <row r="10">
      <c r="A10" s="3" t="inlineStr">
        <is>
          <t>Acquisition closing</t>
        </is>
      </c>
      <c r="B10" s="6" t="n">
        <v>62500</v>
      </c>
    </row>
    <row r="11">
      <c r="A11" s="3" t="inlineStr">
        <is>
          <t>Resume Build [Member]</t>
        </is>
      </c>
    </row>
    <row r="12">
      <c r="A12" s="5" t="inlineStr">
        <is>
          <t>Asset Acquisition [Line Items]</t>
        </is>
      </c>
    </row>
    <row r="13">
      <c r="A13" s="3" t="inlineStr">
        <is>
          <t>Business Combination, Contingent Consideration, Asset</t>
        </is>
      </c>
      <c r="B13" s="4" t="n">
        <v>500000</v>
      </c>
    </row>
    <row r="14">
      <c r="A14" s="3" t="inlineStr">
        <is>
          <t>Resume Build [Member]</t>
        </is>
      </c>
    </row>
    <row r="15">
      <c r="A15" s="5" t="inlineStr">
        <is>
          <t>Asset Acquisition [Line Items]</t>
        </is>
      </c>
    </row>
    <row r="16">
      <c r="A16" s="3" t="inlineStr">
        <is>
          <t>Asset Acquisition, Price of Acquisition, Expected</t>
        </is>
      </c>
      <c r="B16" s="6" t="n">
        <v>4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GOODWILL AND INTANGIBLE ASSETS (Details) - USD ($)</t>
        </is>
      </c>
      <c r="B1" s="2" t="inlineStr">
        <is>
          <t>3 Months Ended</t>
        </is>
      </c>
    </row>
    <row r="2">
      <c r="B2" s="2" t="inlineStr">
        <is>
          <t>Mar. 31, 2022</t>
        </is>
      </c>
      <c r="C2" s="2" t="inlineStr">
        <is>
          <t>Dec. 31, 2021</t>
        </is>
      </c>
    </row>
    <row r="3">
      <c r="A3" s="5" t="inlineStr">
        <is>
          <t>Finite-Lived Intangible Assets [Line Items]</t>
        </is>
      </c>
    </row>
    <row r="4">
      <c r="A4" s="3" t="inlineStr">
        <is>
          <t>Preliminary Goodwill - Cleared Acquisition</t>
        </is>
      </c>
      <c r="B4" s="6" t="n">
        <v>9454736</v>
      </c>
    </row>
    <row r="5">
      <c r="A5" s="3" t="inlineStr">
        <is>
          <t>Amortizable Life</t>
        </is>
      </c>
      <c r="B5" s="3" t="inlineStr">
        <is>
          <t>5 years</t>
        </is>
      </c>
    </row>
    <row r="6">
      <c r="A6" s="3" t="inlineStr">
        <is>
          <t>Less: accumulated amortization</t>
        </is>
      </c>
      <c r="B6" s="6" t="n">
        <v>-1323704</v>
      </c>
      <c r="C6" s="6" t="n">
        <v>-1209310</v>
      </c>
    </row>
    <row r="7">
      <c r="A7" s="3" t="inlineStr">
        <is>
          <t>Total net goodwill and amortizable intangible assets</t>
        </is>
      </c>
      <c r="B7" s="4" t="n">
        <v>13860603</v>
      </c>
      <c r="C7" s="4" t="n">
        <v>19761</v>
      </c>
    </row>
    <row r="8">
      <c r="A8" s="3" t="inlineStr">
        <is>
          <t>Resume Build Brand [Member]</t>
        </is>
      </c>
    </row>
    <row r="9">
      <c r="A9" s="5" t="inlineStr">
        <is>
          <t>Finite-Lived Intangible Assets [Line Items]</t>
        </is>
      </c>
    </row>
    <row r="10">
      <c r="A10" s="3" t="inlineStr">
        <is>
          <t>Preliminary Goodwill - Cleared Acquisition</t>
        </is>
      </c>
      <c r="C10" s="3" t="inlineStr">
        <is>
          <t xml:space="preserve"> </t>
        </is>
      </c>
    </row>
    <row r="11">
      <c r="A11" s="3" t="inlineStr">
        <is>
          <t>Other Amortizable Intangible Assets</t>
        </is>
      </c>
      <c r="B11" s="6" t="n">
        <v>4500000</v>
      </c>
      <c r="C11" s="3" t="inlineStr">
        <is>
          <t xml:space="preserve"> </t>
        </is>
      </c>
    </row>
    <row r="12">
      <c r="A12" s="3" t="inlineStr">
        <is>
          <t>Amortizable Life</t>
        </is>
      </c>
      <c r="B12" s="3" t="inlineStr">
        <is>
          <t>5 years</t>
        </is>
      </c>
    </row>
    <row r="13">
      <c r="A13" s="3" t="inlineStr">
        <is>
          <t>Customer Relationship Asset [Member]</t>
        </is>
      </c>
    </row>
    <row r="14">
      <c r="A14" s="5" t="inlineStr">
        <is>
          <t>Finite-Lived Intangible Assets [Line Items]</t>
        </is>
      </c>
    </row>
    <row r="15">
      <c r="A15" s="3" t="inlineStr">
        <is>
          <t>Other Amortizable Intangible Assets</t>
        </is>
      </c>
      <c r="B15" s="6" t="n">
        <v>1006840</v>
      </c>
      <c r="C15" s="4" t="n">
        <v>1006840</v>
      </c>
    </row>
    <row r="16">
      <c r="A16" s="3" t="inlineStr">
        <is>
          <t>Amortizable Life</t>
        </is>
      </c>
      <c r="B16" s="3" t="inlineStr">
        <is>
          <t>3 years</t>
        </is>
      </c>
    </row>
    <row r="17">
      <c r="A17" s="3" t="inlineStr">
        <is>
          <t>Purchased Licenses [Member]</t>
        </is>
      </c>
    </row>
    <row r="18">
      <c r="A18" s="5" t="inlineStr">
        <is>
          <t>Finite-Lived Intangible Assets [Line Items]</t>
        </is>
      </c>
    </row>
    <row r="19">
      <c r="A19" s="3" t="inlineStr">
        <is>
          <t>Other Amortizable Intangible Assets</t>
        </is>
      </c>
      <c r="B19" s="6" t="n">
        <v>200000</v>
      </c>
      <c r="C19" s="4" t="n">
        <v>200000</v>
      </c>
    </row>
    <row r="20">
      <c r="A20" s="3" t="inlineStr">
        <is>
          <t>Amortizable Life</t>
        </is>
      </c>
      <c r="B20" s="3" t="inlineStr">
        <is>
          <t>10 years</t>
        </is>
      </c>
    </row>
    <row r="21">
      <c r="A21" s="3" t="inlineStr">
        <is>
          <t>Website Domain Name [Member]</t>
        </is>
      </c>
    </row>
    <row r="22">
      <c r="A22" s="5" t="inlineStr">
        <is>
          <t>Finite-Lived Intangible Assets [Line Items]</t>
        </is>
      </c>
    </row>
    <row r="23">
      <c r="A23" s="3" t="inlineStr">
        <is>
          <t>Other Amortizable Intangible Assets</t>
        </is>
      </c>
      <c r="B23" s="6" t="n">
        <v>22731</v>
      </c>
      <c r="C23" s="6" t="n">
        <v>22231</v>
      </c>
    </row>
    <row r="24">
      <c r="A24" s="3" t="inlineStr">
        <is>
          <t>Amortizable Life</t>
        </is>
      </c>
      <c r="B24" s="3"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Amortization</t>
        </is>
      </c>
      <c r="B4" s="6" t="n">
        <v>114394</v>
      </c>
      <c r="C4" s="6" t="n">
        <v>83903</v>
      </c>
    </row>
    <row r="5">
      <c r="A5" s="3" t="inlineStr">
        <is>
          <t>amortization expense, remainder of fiscal year</t>
        </is>
      </c>
      <c r="B5" s="4" t="n">
        <v>680683</v>
      </c>
    </row>
    <row r="6">
      <c r="A6" s="3" t="inlineStr">
        <is>
          <t>2023 through 2026 [Member]</t>
        </is>
      </c>
    </row>
    <row r="7">
      <c r="A7" s="5" t="inlineStr">
        <is>
          <t>Share-Based Compensation Arrangement by Share-Based Payment Award [Line Items]</t>
        </is>
      </c>
    </row>
    <row r="8">
      <c r="A8" s="3" t="inlineStr">
        <is>
          <t>Amortization</t>
        </is>
      </c>
      <c r="B8" s="4" t="n">
        <v>900000</v>
      </c>
    </row>
    <row r="9">
      <c r="A9" s="3" t="inlineStr">
        <is>
          <t>2027 [Member]</t>
        </is>
      </c>
    </row>
    <row r="10">
      <c r="A10" s="5" t="inlineStr">
        <is>
          <t>Share-Based Compensation Arrangement by Share-Based Payment Award [Line Items]</t>
        </is>
      </c>
    </row>
    <row r="11">
      <c r="A11" s="3" t="inlineStr">
        <is>
          <t>Amortization</t>
        </is>
      </c>
      <c r="B11" s="6" t="n">
        <v>112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2</t>
        </is>
      </c>
      <c r="C1" s="2" t="inlineStr">
        <is>
          <t>Dec. 31, 2021</t>
        </is>
      </c>
    </row>
    <row r="2">
      <c r="A2" s="5" t="inlineStr">
        <is>
          <t>Payables and Accruals [Abstract]</t>
        </is>
      </c>
    </row>
    <row r="3">
      <c r="A3" s="3" t="inlineStr">
        <is>
          <t>Accrued selling and marketing expenses</t>
        </is>
      </c>
      <c r="B3" s="6" t="n">
        <v>4611643</v>
      </c>
      <c r="C3" s="6" t="n">
        <v>4981453</v>
      </c>
    </row>
    <row r="4">
      <c r="A4" s="3" t="inlineStr">
        <is>
          <t>Accrued compensation</t>
        </is>
      </c>
      <c r="B4" s="4" t="n">
        <v>830692</v>
      </c>
      <c r="C4" s="4" t="n">
        <v>1657843</v>
      </c>
    </row>
    <row r="5">
      <c r="A5" s="3" t="inlineStr">
        <is>
          <t>Accrued dividends payable</t>
        </is>
      </c>
      <c r="B5" s="4" t="n">
        <v>776563</v>
      </c>
      <c r="C5" s="4" t="n">
        <v>871476</v>
      </c>
    </row>
    <row r="6">
      <c r="A6" s="3" t="inlineStr">
        <is>
          <t>Sales tax payable</t>
        </is>
      </c>
      <c r="B6" s="4" t="n">
        <v>2001217</v>
      </c>
      <c r="C6" s="4" t="n">
        <v>2000000</v>
      </c>
    </row>
    <row r="7">
      <c r="A7" s="3" t="inlineStr">
        <is>
          <t>Purchase price payable</t>
        </is>
      </c>
      <c r="B7" s="4" t="n">
        <v>1562712</v>
      </c>
      <c r="C7" s="3" t="inlineStr">
        <is>
          <t xml:space="preserve"> </t>
        </is>
      </c>
    </row>
    <row r="8">
      <c r="A8" s="3" t="inlineStr">
        <is>
          <t>Other accrued expenses</t>
        </is>
      </c>
      <c r="B8" s="4" t="n">
        <v>1767405</v>
      </c>
      <c r="C8" s="4" t="n">
        <v>2084833</v>
      </c>
    </row>
    <row r="9">
      <c r="A9" s="3" t="inlineStr">
        <is>
          <t>Total accrued expenses</t>
        </is>
      </c>
      <c r="B9" s="6" t="n">
        <v>11550232</v>
      </c>
      <c r="C9" s="6" t="n">
        <v>115956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S PAYABLE (Details Narrative) - USD ($)</t>
        </is>
      </c>
      <c r="B1" s="2" t="inlineStr">
        <is>
          <t>1 Months Ended</t>
        </is>
      </c>
      <c r="C1" s="2" t="inlineStr">
        <is>
          <t>3 Months Ended</t>
        </is>
      </c>
    </row>
    <row r="2">
      <c r="B2" s="2" t="inlineStr">
        <is>
          <t>Jun. 30, 2020</t>
        </is>
      </c>
      <c r="C2" s="2" t="inlineStr">
        <is>
          <t>Mar. 31, 2022</t>
        </is>
      </c>
      <c r="D2" s="2" t="inlineStr">
        <is>
          <t>Mar. 31, 2021</t>
        </is>
      </c>
      <c r="E2" s="2" t="inlineStr">
        <is>
          <t>Dec. 31, 2021</t>
        </is>
      </c>
    </row>
    <row r="3">
      <c r="A3" s="5" t="inlineStr">
        <is>
          <t>Short-Term Debt [Line Items]</t>
        </is>
      </c>
    </row>
    <row r="4">
      <c r="A4" s="3" t="inlineStr">
        <is>
          <t>Notes Payable, Current</t>
        </is>
      </c>
      <c r="C4" s="6" t="n">
        <v>63400</v>
      </c>
      <c r="E4" s="6" t="n">
        <v>63400</v>
      </c>
    </row>
    <row r="5">
      <c r="A5" s="3" t="inlineStr">
        <is>
          <t>Interest Paid</t>
        </is>
      </c>
      <c r="C5" s="3" t="inlineStr">
        <is>
          <t xml:space="preserve"> </t>
        </is>
      </c>
      <c r="D5" s="6" t="n">
        <v>17271</v>
      </c>
    </row>
    <row r="6">
      <c r="A6" s="3" t="inlineStr">
        <is>
          <t>Paycheck Protection Program Loan [Member]</t>
        </is>
      </c>
    </row>
    <row r="7">
      <c r="A7" s="5" t="inlineStr">
        <is>
          <t>Short-Term Debt [Line Items]</t>
        </is>
      </c>
    </row>
    <row r="8">
      <c r="A8" s="3" t="inlineStr">
        <is>
          <t>Gain (Loss) on debt settlement</t>
        </is>
      </c>
      <c r="D8" s="6" t="n">
        <v>184914</v>
      </c>
    </row>
    <row r="9">
      <c r="A9" s="3" t="inlineStr">
        <is>
          <t>Notes Payable, Current</t>
        </is>
      </c>
      <c r="C9" s="6" t="n">
        <v>63400</v>
      </c>
      <c r="E9" s="6" t="n">
        <v>63400</v>
      </c>
    </row>
    <row r="10">
      <c r="A10" s="3" t="inlineStr">
        <is>
          <t>Paycheck Protection Program Loan [Member] | US Small Business Administration [Member]</t>
        </is>
      </c>
    </row>
    <row r="11">
      <c r="A11" s="5" t="inlineStr">
        <is>
          <t>Short-Term Debt [Line Items]</t>
        </is>
      </c>
    </row>
    <row r="12">
      <c r="A12" s="3" t="inlineStr">
        <is>
          <t>Debt instrument, face amount</t>
        </is>
      </c>
      <c r="B12" s="6" t="n">
        <v>249000</v>
      </c>
    </row>
    <row r="13">
      <c r="A13" s="3" t="inlineStr">
        <is>
          <t>Debt instrument, interest rate</t>
        </is>
      </c>
      <c r="B13" s="3" t="inlineStr">
        <is>
          <t>1.00%</t>
        </is>
      </c>
    </row>
    <row r="14">
      <c r="A14" s="3" t="inlineStr">
        <is>
          <t>Debt instrument, description</t>
        </is>
      </c>
      <c r="B14" s="3" t="inlineStr">
        <is>
          <t>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CHEDULE OF OPTION ACTIVITY (Details) - $ / shares</t>
        </is>
      </c>
      <c r="B1" s="2" t="inlineStr">
        <is>
          <t>3 Months Ended</t>
        </is>
      </c>
      <c r="C1" s="2" t="inlineStr">
        <is>
          <t>12 Months Ended</t>
        </is>
      </c>
    </row>
    <row r="2">
      <c r="B2" s="2" t="inlineStr">
        <is>
          <t>Mar. 31, 2022</t>
        </is>
      </c>
      <c r="C2" s="2" t="inlineStr">
        <is>
          <t>Dec. 31, 2021</t>
        </is>
      </c>
    </row>
    <row r="3">
      <c r="A3" s="5" t="inlineStr">
        <is>
          <t>Share-Based Compensation Arrangement by Share-Based Payment Award [Line Items]</t>
        </is>
      </c>
    </row>
    <row r="4">
      <c r="A4" s="3" t="inlineStr">
        <is>
          <t>Share based compensation exercise price per share forfeited</t>
        </is>
      </c>
      <c r="B4" s="10" t="n">
        <v>7.07</v>
      </c>
    </row>
    <row r="5">
      <c r="A5" s="3" t="inlineStr">
        <is>
          <t>Number of shares, exercised</t>
        </is>
      </c>
      <c r="B5" s="4" t="n">
        <v>-25535</v>
      </c>
    </row>
    <row r="6">
      <c r="A6" s="3" t="inlineStr">
        <is>
          <t>2020 plan [Member] | Minimum [Member]</t>
        </is>
      </c>
    </row>
    <row r="7">
      <c r="A7" s="5" t="inlineStr">
        <is>
          <t>Share-Based Compensation Arrangement by Share-Based Payment Award [Line Items]</t>
        </is>
      </c>
    </row>
    <row r="8">
      <c r="A8" s="3" t="inlineStr">
        <is>
          <t>Exercise price per share, beginning balance</t>
        </is>
      </c>
      <c r="B8" s="8" t="n">
        <v>4.57</v>
      </c>
    </row>
    <row r="9">
      <c r="A9" s="3" t="inlineStr">
        <is>
          <t>Exercise price per share ending</t>
        </is>
      </c>
      <c r="B9" s="10" t="n">
        <v>3.28</v>
      </c>
      <c r="C9" s="8" t="n">
        <v>4.57</v>
      </c>
    </row>
    <row r="10">
      <c r="A10" s="3" t="inlineStr">
        <is>
          <t>Number of options, exercise price, beginning</t>
        </is>
      </c>
      <c r="C10" s="10" t="n">
        <v>4.57</v>
      </c>
    </row>
    <row r="11">
      <c r="A11" s="3" t="inlineStr">
        <is>
          <t>2020 plan [Member] | Maximum [Member]</t>
        </is>
      </c>
    </row>
    <row r="12">
      <c r="A12" s="5" t="inlineStr">
        <is>
          <t>Share-Based Compensation Arrangement by Share-Based Payment Award [Line Items]</t>
        </is>
      </c>
    </row>
    <row r="13">
      <c r="A13" s="3" t="inlineStr">
        <is>
          <t>Exercise price per share, beginning balance</t>
        </is>
      </c>
      <c r="B13" s="10" t="n">
        <v>21.02</v>
      </c>
    </row>
    <row r="14">
      <c r="A14" s="3" t="inlineStr">
        <is>
          <t>Exercise price per share ending</t>
        </is>
      </c>
      <c r="B14" s="10" t="n">
        <v>21.02</v>
      </c>
      <c r="C14" s="10" t="n">
        <v>21.02</v>
      </c>
    </row>
    <row r="15">
      <c r="A15" s="3" t="inlineStr">
        <is>
          <t>Number of options, exercise price, beginning</t>
        </is>
      </c>
      <c r="C15" s="8" t="n">
        <v>21.02</v>
      </c>
    </row>
    <row r="16">
      <c r="A16" s="3" t="inlineStr">
        <is>
          <t>Number of options, exercise price, ending</t>
        </is>
      </c>
      <c r="B16" s="8" t="n">
        <v>21.02</v>
      </c>
    </row>
    <row r="17">
      <c r="A17" s="3" t="inlineStr">
        <is>
          <t>Service-Based Stock Options [Member]</t>
        </is>
      </c>
    </row>
    <row r="18">
      <c r="A18" s="5" t="inlineStr">
        <is>
          <t>Share-Based Compensation Arrangement by Share-Based Payment Award [Line Items]</t>
        </is>
      </c>
    </row>
    <row r="19">
      <c r="A19" s="3" t="inlineStr">
        <is>
          <t>Options outstanding number of shares beginning</t>
        </is>
      </c>
      <c r="B19" s="4" t="n">
        <v>1658733</v>
      </c>
    </row>
    <row r="20">
      <c r="A20" s="3" t="inlineStr">
        <is>
          <t>Weighted average exercise price per share beginning</t>
        </is>
      </c>
      <c r="B20" s="8" t="n">
        <v>5.45</v>
      </c>
    </row>
    <row r="21">
      <c r="A21" s="3" t="inlineStr">
        <is>
          <t>Options outstanding number of shares granted</t>
        </is>
      </c>
      <c r="B21" s="4" t="n">
        <v>50000</v>
      </c>
    </row>
    <row r="22">
      <c r="A22" s="3" t="inlineStr">
        <is>
          <t>Exercise price per share, granted</t>
        </is>
      </c>
      <c r="B22" s="8" t="n">
        <v>4.12</v>
      </c>
    </row>
    <row r="23">
      <c r="A23" s="3" t="inlineStr">
        <is>
          <t>Weighted average remaining contractual life</t>
        </is>
      </c>
      <c r="B23" s="3" t="inlineStr">
        <is>
          <t>4 years 9 months 3 days</t>
        </is>
      </c>
    </row>
    <row r="24">
      <c r="A24" s="3" t="inlineStr">
        <is>
          <t>Weighted average exercise price per share, granted</t>
        </is>
      </c>
      <c r="B24" s="8" t="n">
        <v>4.12</v>
      </c>
    </row>
    <row r="25">
      <c r="A25" s="3" t="inlineStr">
        <is>
          <t>Options outstanding number of shares ending</t>
        </is>
      </c>
      <c r="B25" s="4" t="n">
        <v>1668733</v>
      </c>
      <c r="C25" s="4" t="n">
        <v>1658733</v>
      </c>
    </row>
    <row r="26">
      <c r="A26" s="3" t="inlineStr">
        <is>
          <t>Weighted average remaining contractual life, ending</t>
        </is>
      </c>
      <c r="B26" s="3" t="inlineStr">
        <is>
          <t>5 years 8 months 4 days</t>
        </is>
      </c>
    </row>
    <row r="27">
      <c r="A27" s="3" t="inlineStr">
        <is>
          <t>Weighted average exercise price per share ending</t>
        </is>
      </c>
      <c r="B27" s="8" t="n">
        <v>5.51</v>
      </c>
      <c r="C27" s="8" t="n">
        <v>5.45</v>
      </c>
    </row>
    <row r="28">
      <c r="A28" s="3" t="inlineStr">
        <is>
          <t>Options outstanding number of shares exercisable beginning</t>
        </is>
      </c>
      <c r="C28" s="4" t="n">
        <v>1019164</v>
      </c>
    </row>
    <row r="29">
      <c r="A29" s="3" t="inlineStr">
        <is>
          <t>Weighted average remaining contractual life beginning</t>
        </is>
      </c>
      <c r="C29" s="3" t="inlineStr">
        <is>
          <t>5 years 2 months 15 days</t>
        </is>
      </c>
    </row>
    <row r="30">
      <c r="A30" s="3" t="inlineStr">
        <is>
          <t>Weighted average exercise price per share exercisable beginning</t>
        </is>
      </c>
      <c r="C30" s="8" t="n">
        <v>3.6</v>
      </c>
    </row>
    <row r="31">
      <c r="A31" s="3" t="inlineStr">
        <is>
          <t>Options outstanding number of shares exercisable ending</t>
        </is>
      </c>
      <c r="B31" s="4" t="n">
        <v>1091997</v>
      </c>
    </row>
    <row r="32">
      <c r="A32" s="3" t="inlineStr">
        <is>
          <t>Weighted average remaining contractual life ending</t>
        </is>
      </c>
      <c r="B32" s="3" t="inlineStr">
        <is>
          <t>5 years 10 months 6 days</t>
        </is>
      </c>
    </row>
    <row r="33">
      <c r="A33" s="3" t="inlineStr">
        <is>
          <t>Weighted average exercise price per share exercisable ending</t>
        </is>
      </c>
      <c r="B33" s="8" t="n">
        <v>3.97</v>
      </c>
    </row>
    <row r="34">
      <c r="A34" s="3" t="inlineStr">
        <is>
          <t>Number of shares, exercised</t>
        </is>
      </c>
      <c r="B34" s="4" t="n">
        <v>-40000</v>
      </c>
    </row>
    <row r="35">
      <c r="A35" s="3" t="inlineStr">
        <is>
          <t>Exercise price per share, exercised</t>
        </is>
      </c>
      <c r="B35" s="8" t="n">
        <v>1.4</v>
      </c>
    </row>
    <row r="36">
      <c r="A36" s="3" t="inlineStr">
        <is>
          <t>Weighted average remaining contractual life, exercised</t>
        </is>
      </c>
      <c r="B36" s="3" t="inlineStr">
        <is>
          <t>1 year 2 months 8 days</t>
        </is>
      </c>
    </row>
    <row r="37">
      <c r="A37" s="3" t="inlineStr">
        <is>
          <t>Weighted average exercise price per share, exercised</t>
        </is>
      </c>
      <c r="B37" s="8" t="n">
        <v>1.4</v>
      </c>
    </row>
    <row r="38">
      <c r="A38" s="3" t="inlineStr">
        <is>
          <t>Weighted average remaining contractual life, exercisable, ending</t>
        </is>
      </c>
      <c r="B38" s="3" t="inlineStr">
        <is>
          <t>5 years 2 months 15 days</t>
        </is>
      </c>
    </row>
    <row r="39">
      <c r="A39" s="3" t="inlineStr">
        <is>
          <t>Service-Based Stock Options [Member] | Minimum [Member]</t>
        </is>
      </c>
    </row>
    <row r="40">
      <c r="A40" s="5" t="inlineStr">
        <is>
          <t>Share-Based Compensation Arrangement by Share-Based Payment Award [Line Items]</t>
        </is>
      </c>
    </row>
    <row r="41">
      <c r="A41" s="3" t="inlineStr">
        <is>
          <t>Exercise price per share, beginning balance</t>
        </is>
      </c>
      <c r="B41" s="6" t="n">
        <v>1</v>
      </c>
      <c r="C41" s="4" t="n">
        <v>1</v>
      </c>
    </row>
    <row r="42">
      <c r="A42" s="3" t="inlineStr">
        <is>
          <t>Exercise price per share ending</t>
        </is>
      </c>
      <c r="B42" s="4" t="n">
        <v>1</v>
      </c>
      <c r="C42" s="4" t="n">
        <v>1</v>
      </c>
    </row>
    <row r="43">
      <c r="A43" s="3" t="inlineStr">
        <is>
          <t>Number of options, exercise price, ending</t>
        </is>
      </c>
      <c r="B43" s="10" t="n">
        <v>3.28</v>
      </c>
    </row>
    <row r="44">
      <c r="A44" s="3" t="inlineStr">
        <is>
          <t>Exercise price per share exercisable ending</t>
        </is>
      </c>
      <c r="B44" s="4" t="n">
        <v>1</v>
      </c>
    </row>
    <row r="45">
      <c r="A45" s="3" t="inlineStr">
        <is>
          <t>Service-Based Stock Options [Member] | Maximum [Member]</t>
        </is>
      </c>
    </row>
    <row r="46">
      <c r="A46" s="5" t="inlineStr">
        <is>
          <t>Share-Based Compensation Arrangement by Share-Based Payment Award [Line Items]</t>
        </is>
      </c>
    </row>
    <row r="47">
      <c r="A47" s="3" t="inlineStr">
        <is>
          <t>Exercise price per share, beginning balance</t>
        </is>
      </c>
      <c r="B47" s="10" t="n">
        <v>19.61</v>
      </c>
      <c r="C47" s="10" t="n">
        <v>19.61</v>
      </c>
    </row>
    <row r="48">
      <c r="A48" s="3" t="inlineStr">
        <is>
          <t>Exercise price per share ending</t>
        </is>
      </c>
      <c r="B48" s="10" t="n">
        <v>19.61</v>
      </c>
      <c r="C48" s="8" t="n">
        <v>19.61</v>
      </c>
    </row>
    <row r="49">
      <c r="A49" s="3" t="inlineStr">
        <is>
          <t>Exercise price per share exercisable ending</t>
        </is>
      </c>
      <c r="B49" s="8" t="n">
        <v>19.61</v>
      </c>
    </row>
    <row r="50">
      <c r="A50" s="3" t="inlineStr">
        <is>
          <t>Performance Shares [Member]</t>
        </is>
      </c>
    </row>
    <row r="51">
      <c r="A51" s="5" t="inlineStr">
        <is>
          <t>Share-Based Compensation Arrangement by Share-Based Payment Award [Line Items]</t>
        </is>
      </c>
    </row>
    <row r="52">
      <c r="A52" s="3" t="inlineStr">
        <is>
          <t>Options outstanding number of shares beginning</t>
        </is>
      </c>
      <c r="B52" s="4" t="n">
        <v>535000</v>
      </c>
    </row>
    <row r="53">
      <c r="A53" s="3" t="inlineStr">
        <is>
          <t>Weighted average remaining contractual life beginning</t>
        </is>
      </c>
      <c r="B53" s="3" t="inlineStr">
        <is>
          <t>5 years 7 months 2 days</t>
        </is>
      </c>
    </row>
    <row r="54">
      <c r="A54" s="3" t="inlineStr">
        <is>
          <t>Weighted average exercise price per share beginning</t>
        </is>
      </c>
      <c r="B54" s="8" t="n">
        <v>1.6</v>
      </c>
    </row>
    <row r="55">
      <c r="A55" s="3" t="inlineStr">
        <is>
          <t>Options outstanding number of shares granted</t>
        </is>
      </c>
      <c r="B55" s="4" t="n">
        <v>150000</v>
      </c>
    </row>
    <row r="56">
      <c r="A56" s="3" t="inlineStr">
        <is>
          <t>Exercise price per share, granted</t>
        </is>
      </c>
      <c r="B56" s="8" t="n">
        <v>4.12</v>
      </c>
    </row>
    <row r="57">
      <c r="A57" s="3" t="inlineStr">
        <is>
          <t>Weighted average remaining contractual life</t>
        </is>
      </c>
      <c r="B57" s="3" t="inlineStr">
        <is>
          <t>3 years 9 months 3 days</t>
        </is>
      </c>
    </row>
    <row r="58">
      <c r="A58" s="3" t="inlineStr">
        <is>
          <t>Weighted average exercise price per share, granted</t>
        </is>
      </c>
      <c r="B58" s="8" t="n">
        <v>4.12</v>
      </c>
    </row>
    <row r="59">
      <c r="A59" s="3" t="inlineStr">
        <is>
          <t>Options outstanding number of shares ending</t>
        </is>
      </c>
      <c r="B59" s="4" t="n">
        <v>685000</v>
      </c>
      <c r="C59" s="4" t="n">
        <v>535000</v>
      </c>
    </row>
    <row r="60">
      <c r="A60" s="3" t="inlineStr">
        <is>
          <t>Weighted average exercise price per share ending</t>
        </is>
      </c>
      <c r="B60" s="8" t="n">
        <v>2.15</v>
      </c>
      <c r="C60" s="8" t="n">
        <v>1.6</v>
      </c>
    </row>
    <row r="61">
      <c r="A61" s="3" t="inlineStr">
        <is>
          <t>Options outstanding number of shares exercisable beginning</t>
        </is>
      </c>
      <c r="C61" s="4" t="n">
        <v>100000</v>
      </c>
    </row>
    <row r="62">
      <c r="A62" s="3" t="inlineStr">
        <is>
          <t>Weighted average remaining contractual life beginning</t>
        </is>
      </c>
      <c r="C62" s="3" t="inlineStr">
        <is>
          <t>1 year 11 months 15 days</t>
        </is>
      </c>
    </row>
    <row r="63">
      <c r="A63" s="3" t="inlineStr">
        <is>
          <t>Weighted average exercise price per share exercisable beginning</t>
        </is>
      </c>
      <c r="C63" s="8" t="n">
        <v>2.01</v>
      </c>
    </row>
    <row r="64">
      <c r="A64" s="3" t="inlineStr">
        <is>
          <t>Options outstanding number of shares exercisable ending</t>
        </is>
      </c>
      <c r="B64" s="4" t="n">
        <v>100000</v>
      </c>
    </row>
    <row r="65">
      <c r="A65" s="3" t="inlineStr">
        <is>
          <t>Weighted average remaining contractual life ending</t>
        </is>
      </c>
      <c r="B65" s="3" t="inlineStr">
        <is>
          <t>1 year 8 months 19 days</t>
        </is>
      </c>
    </row>
    <row r="66">
      <c r="A66" s="3" t="inlineStr">
        <is>
          <t>Weighted average exercise price per share exercisable ending</t>
        </is>
      </c>
      <c r="B66" s="8" t="n">
        <v>2.01</v>
      </c>
    </row>
    <row r="67">
      <c r="A67" s="3" t="inlineStr">
        <is>
          <t>Weighted average remaining contractual life ending</t>
        </is>
      </c>
      <c r="B67" s="3" t="inlineStr">
        <is>
          <t>5 years</t>
        </is>
      </c>
    </row>
    <row r="68">
      <c r="A68" s="3" t="inlineStr">
        <is>
          <t>Performance Shares [Member] | Minimum [Member]</t>
        </is>
      </c>
    </row>
    <row r="69">
      <c r="A69" s="5" t="inlineStr">
        <is>
          <t>Share-Based Compensation Arrangement by Share-Based Payment Award [Line Items]</t>
        </is>
      </c>
    </row>
    <row r="70">
      <c r="A70" s="3" t="inlineStr">
        <is>
          <t>Exercise price per share, beginning balance</t>
        </is>
      </c>
      <c r="B70" s="8" t="n">
        <v>1.25</v>
      </c>
      <c r="C70" s="10" t="n">
        <v>1.75</v>
      </c>
    </row>
    <row r="71">
      <c r="A71" s="3" t="inlineStr">
        <is>
          <t>Exercise price per share ending</t>
        </is>
      </c>
      <c r="B71" s="10" t="n">
        <v>1.25</v>
      </c>
      <c r="C71" s="10" t="n">
        <v>1.25</v>
      </c>
    </row>
    <row r="72">
      <c r="A72" s="3" t="inlineStr">
        <is>
          <t>Exercise price per share exercisable ending</t>
        </is>
      </c>
      <c r="B72" s="10" t="n">
        <v>1.75</v>
      </c>
    </row>
    <row r="73">
      <c r="A73" s="3" t="inlineStr">
        <is>
          <t>Performance Shares [Member] | Maximum [Member]</t>
        </is>
      </c>
    </row>
    <row r="74">
      <c r="A74" s="5" t="inlineStr">
        <is>
          <t>Share-Based Compensation Arrangement by Share-Based Payment Award [Line Items]</t>
        </is>
      </c>
    </row>
    <row r="75">
      <c r="A75" s="3" t="inlineStr">
        <is>
          <t>Exercise price per share, beginning balance</t>
        </is>
      </c>
      <c r="B75" s="10" t="n">
        <v>2.5</v>
      </c>
      <c r="C75" s="10" t="n">
        <v>2.5</v>
      </c>
    </row>
    <row r="76">
      <c r="A76" s="3" t="inlineStr">
        <is>
          <t>Exercise price per share ending</t>
        </is>
      </c>
      <c r="B76" s="10" t="n">
        <v>4.12</v>
      </c>
      <c r="C76" s="8" t="n">
        <v>2.5</v>
      </c>
    </row>
    <row r="77">
      <c r="A77" s="3" t="inlineStr">
        <is>
          <t>Exercise price per share exercisable ending</t>
        </is>
      </c>
      <c r="B77" s="8" t="n">
        <v>2.5</v>
      </c>
    </row>
    <row r="78">
      <c r="A78" s="3" t="inlineStr">
        <is>
          <t>2020 plan [Member]</t>
        </is>
      </c>
    </row>
    <row r="79">
      <c r="A79" s="5" t="inlineStr">
        <is>
          <t>Share-Based Compensation Arrangement by Share-Based Payment Award [Line Items]</t>
        </is>
      </c>
    </row>
    <row r="80">
      <c r="A80" s="3" t="inlineStr">
        <is>
          <t>Options outstanding number of shares beginning</t>
        </is>
      </c>
      <c r="B80" s="4" t="n">
        <v>2063500</v>
      </c>
    </row>
    <row r="81">
      <c r="A81" s="3" t="inlineStr">
        <is>
          <t>Weighted average remaining contractual life beginning</t>
        </is>
      </c>
      <c r="B81" s="3" t="inlineStr">
        <is>
          <t>8 years 14 days</t>
        </is>
      </c>
    </row>
    <row r="82">
      <c r="A82" s="3" t="inlineStr">
        <is>
          <t>Weighted average exercise price per share beginning</t>
        </is>
      </c>
      <c r="B82" s="8" t="n">
        <v>9.41</v>
      </c>
    </row>
    <row r="83">
      <c r="A83" s="3" t="inlineStr">
        <is>
          <t>Options outstanding number of shares granted</t>
        </is>
      </c>
      <c r="B83" s="4" t="n">
        <v>38500</v>
      </c>
    </row>
    <row r="84">
      <c r="A84" s="3" t="inlineStr">
        <is>
          <t>Weighted average remaining contractual life</t>
        </is>
      </c>
      <c r="B84" s="3" t="inlineStr">
        <is>
          <t>4 years 9 months 21 days</t>
        </is>
      </c>
    </row>
    <row r="85">
      <c r="A85" s="3" t="inlineStr">
        <is>
          <t>Weighted average exercise price per share, granted</t>
        </is>
      </c>
      <c r="B85" s="8" t="n">
        <v>3.69</v>
      </c>
    </row>
    <row r="86">
      <c r="A86" s="3" t="inlineStr">
        <is>
          <t>Number of shares, cancelled/forfeited/expired</t>
        </is>
      </c>
      <c r="B86" s="4" t="n">
        <v>-78802</v>
      </c>
    </row>
    <row r="87">
      <c r="A87" s="3" t="inlineStr">
        <is>
          <t>Weighted average remaining contractual life, cancelled/forfeited/expired</t>
        </is>
      </c>
      <c r="B87" s="10" t="n">
        <v>8.85</v>
      </c>
    </row>
    <row r="88">
      <c r="A88" s="3" t="inlineStr">
        <is>
          <t>Weighted average exercise price per share, cancelled/forfeited/expired</t>
        </is>
      </c>
      <c r="B88" s="8" t="n">
        <v>7.07</v>
      </c>
    </row>
    <row r="89">
      <c r="A89" s="3" t="inlineStr">
        <is>
          <t>Options outstanding number of shares ending</t>
        </is>
      </c>
      <c r="B89" s="4" t="n">
        <v>2023198</v>
      </c>
      <c r="C89" s="4" t="n">
        <v>2063500</v>
      </c>
    </row>
    <row r="90">
      <c r="A90" s="3" t="inlineStr">
        <is>
          <t>Weighted average remaining contractual life, ending</t>
        </is>
      </c>
      <c r="B90" s="3" t="inlineStr">
        <is>
          <t>7 years 8 months 19 days</t>
        </is>
      </c>
    </row>
    <row r="91">
      <c r="A91" s="3" t="inlineStr">
        <is>
          <t>Weighted average exercise price per share ending</t>
        </is>
      </c>
      <c r="B91" s="8" t="n">
        <v>9.390000000000001</v>
      </c>
      <c r="C91" s="8" t="n">
        <v>9.41</v>
      </c>
    </row>
    <row r="92">
      <c r="A92" s="3" t="inlineStr">
        <is>
          <t>Options outstanding number of shares exercisable beginning</t>
        </is>
      </c>
      <c r="C92" s="4" t="n">
        <v>636229</v>
      </c>
    </row>
    <row r="93">
      <c r="A93" s="3" t="inlineStr">
        <is>
          <t>Weighted average remaining contractual life beginning</t>
        </is>
      </c>
      <c r="C93" s="3" t="inlineStr">
        <is>
          <t>8 years 11 months 12 days</t>
        </is>
      </c>
    </row>
    <row r="94">
      <c r="A94" s="3" t="inlineStr">
        <is>
          <t>Weighted average exercise price per share exercisable beginning</t>
        </is>
      </c>
      <c r="C94" s="8" t="n">
        <v>9.18</v>
      </c>
    </row>
    <row r="95">
      <c r="A95" s="3" t="inlineStr">
        <is>
          <t>Options outstanding number of shares exercisable ending</t>
        </is>
      </c>
      <c r="B95" s="4" t="n">
        <v>787411</v>
      </c>
    </row>
    <row r="96">
      <c r="A96" s="3" t="inlineStr">
        <is>
          <t>Weighted average remaining contractual life ending</t>
        </is>
      </c>
      <c r="B96" s="3" t="inlineStr">
        <is>
          <t>8 years 8 months 4 days</t>
        </is>
      </c>
    </row>
    <row r="97">
      <c r="A97" s="3" t="inlineStr">
        <is>
          <t>Weighted average exercise price per share exercisable ending</t>
        </is>
      </c>
      <c r="B97" s="8" t="n">
        <v>9.300000000000001</v>
      </c>
    </row>
    <row r="98">
      <c r="A98" s="3" t="inlineStr">
        <is>
          <t>2020 plan [Member] | Minimum [Member]</t>
        </is>
      </c>
    </row>
    <row r="99">
      <c r="A99" s="5" t="inlineStr">
        <is>
          <t>Share-Based Compensation Arrangement by Share-Based Payment Award [Line Items]</t>
        </is>
      </c>
    </row>
    <row r="100">
      <c r="A100" s="3" t="inlineStr">
        <is>
          <t>Exercise price per share, granted</t>
        </is>
      </c>
      <c r="B100" s="10" t="n">
        <v>3.28</v>
      </c>
    </row>
    <row r="101">
      <c r="A101" s="3" t="inlineStr">
        <is>
          <t>2020 plan [Member] | Maximum [Member]</t>
        </is>
      </c>
    </row>
    <row r="102">
      <c r="A102" s="5" t="inlineStr">
        <is>
          <t>Share-Based Compensation Arrangement by Share-Based Payment Award [Line Items]</t>
        </is>
      </c>
    </row>
    <row r="103">
      <c r="A103" s="3" t="inlineStr">
        <is>
          <t>Exercise price per share, granted</t>
        </is>
      </c>
      <c r="B103" s="8" t="n">
        <v>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5" t="inlineStr">
        <is>
          <t>Revenues</t>
        </is>
      </c>
    </row>
    <row r="4">
      <c r="A4" s="3" t="inlineStr">
        <is>
          <t>Total revenues, net</t>
        </is>
      </c>
      <c r="B4" s="6" t="n">
        <v>29042837</v>
      </c>
      <c r="C4" s="6" t="n">
        <v>18198112</v>
      </c>
    </row>
    <row r="5">
      <c r="A5" s="5" t="inlineStr">
        <is>
          <t>Cost of revenues</t>
        </is>
      </c>
    </row>
    <row r="6">
      <c r="A6" s="3" t="inlineStr">
        <is>
          <t>Total cost of revenues</t>
        </is>
      </c>
      <c r="B6" s="4" t="n">
        <v>5248175</v>
      </c>
      <c r="C6" s="4" t="n">
        <v>3211057</v>
      </c>
    </row>
    <row r="7">
      <c r="A7" s="3" t="inlineStr">
        <is>
          <t>Gross profit</t>
        </is>
      </c>
      <c r="B7" s="4" t="n">
        <v>23794662</v>
      </c>
      <c r="C7" s="4" t="n">
        <v>14987055</v>
      </c>
    </row>
    <row r="8">
      <c r="A8" s="5" t="inlineStr">
        <is>
          <t>Expenses</t>
        </is>
      </c>
    </row>
    <row r="9">
      <c r="A9" s="3" t="inlineStr">
        <is>
          <t>Selling and marketing expenses</t>
        </is>
      </c>
      <c r="B9" s="4" t="n">
        <v>21909825</v>
      </c>
      <c r="C9" s="4" t="n">
        <v>18640731</v>
      </c>
    </row>
    <row r="10">
      <c r="A10" s="3" t="inlineStr">
        <is>
          <t>General and administrative expenses</t>
        </is>
      </c>
      <c r="B10" s="4" t="n">
        <v>12302478</v>
      </c>
      <c r="C10" s="4" t="n">
        <v>7021541</v>
      </c>
    </row>
    <row r="11">
      <c r="A11" s="3" t="inlineStr">
        <is>
          <t>Other operating expenses</t>
        </is>
      </c>
      <c r="B11" s="4" t="n">
        <v>1327734</v>
      </c>
      <c r="C11" s="4" t="n">
        <v>636787</v>
      </c>
    </row>
    <row r="12">
      <c r="A12" s="3" t="inlineStr">
        <is>
          <t>Customer service expenses</t>
        </is>
      </c>
      <c r="B12" s="4" t="n">
        <v>933307</v>
      </c>
      <c r="C12" s="4" t="n">
        <v>295277</v>
      </c>
    </row>
    <row r="13">
      <c r="A13" s="3" t="inlineStr">
        <is>
          <t>Development costs</t>
        </is>
      </c>
      <c r="B13" s="4" t="n">
        <v>428333</v>
      </c>
      <c r="C13" s="4" t="n">
        <v>311056</v>
      </c>
    </row>
    <row r="14">
      <c r="A14" s="3" t="inlineStr">
        <is>
          <t>Total expenses</t>
        </is>
      </c>
      <c r="B14" s="4" t="n">
        <v>36901677</v>
      </c>
      <c r="C14" s="4" t="n">
        <v>26905392</v>
      </c>
    </row>
    <row r="15">
      <c r="A15" s="3" t="inlineStr">
        <is>
          <t>Operating loss</t>
        </is>
      </c>
      <c r="B15" s="4" t="n">
        <v>-13107015</v>
      </c>
      <c r="C15" s="4" t="n">
        <v>-11918337</v>
      </c>
    </row>
    <row r="16">
      <c r="A16" s="3" t="inlineStr">
        <is>
          <t>Interest expense, net</t>
        </is>
      </c>
      <c r="B16" s="4" t="n">
        <v>-167934</v>
      </c>
      <c r="C16" s="4" t="n">
        <v>-139463</v>
      </c>
    </row>
    <row r="17">
      <c r="A17" s="3" t="inlineStr">
        <is>
          <t>Gain on debt forgiveness</t>
        </is>
      </c>
      <c r="B17" s="3" t="inlineStr">
        <is>
          <t xml:space="preserve"> </t>
        </is>
      </c>
      <c r="C17" s="4" t="n">
        <v>184914</v>
      </c>
    </row>
    <row r="18">
      <c r="A18" s="3" t="inlineStr">
        <is>
          <t>Net loss</t>
        </is>
      </c>
      <c r="B18" s="4" t="n">
        <v>-13274949</v>
      </c>
      <c r="C18" s="4" t="n">
        <v>-11872886</v>
      </c>
    </row>
    <row r="19">
      <c r="A19" s="3" t="inlineStr">
        <is>
          <t>Net income (loss) attributable to non-controlling interest</t>
        </is>
      </c>
      <c r="B19" s="4" t="n">
        <v>24726</v>
      </c>
      <c r="C19" s="4" t="n">
        <v>-270503</v>
      </c>
    </row>
    <row r="20">
      <c r="A20" s="3" t="inlineStr">
        <is>
          <t>Net loss attributable to LifeMD, Inc.</t>
        </is>
      </c>
      <c r="B20" s="4" t="n">
        <v>-13299675</v>
      </c>
      <c r="C20" s="4" t="n">
        <v>-11602383</v>
      </c>
    </row>
    <row r="21">
      <c r="A21" s="3" t="inlineStr">
        <is>
          <t>Preferred stock dividends</t>
        </is>
      </c>
      <c r="B21" s="4" t="n">
        <v>-776563</v>
      </c>
      <c r="C21" s="3" t="inlineStr">
        <is>
          <t xml:space="preserve"> </t>
        </is>
      </c>
    </row>
    <row r="22">
      <c r="A22" s="3" t="inlineStr">
        <is>
          <t>Net loss attributable to LifeMD, Inc. common stockholders</t>
        </is>
      </c>
      <c r="B22" s="6" t="n">
        <v>-14076238</v>
      </c>
      <c r="C22" s="6" t="n">
        <v>-11602383</v>
      </c>
    </row>
    <row r="23">
      <c r="A23" s="3" t="inlineStr">
        <is>
          <t>Basic loss per share attributable to LifeMD, Inc. common stockholders</t>
        </is>
      </c>
      <c r="B23" s="8" t="n">
        <v>-0.46</v>
      </c>
      <c r="C23" s="8" t="n">
        <v>-0.47</v>
      </c>
    </row>
    <row r="24">
      <c r="A24" s="3" t="inlineStr">
        <is>
          <t>Diluted loss per share attributable to LifeMD, Inc. common stockholders</t>
        </is>
      </c>
      <c r="B24" s="8" t="n">
        <v>-0.46</v>
      </c>
      <c r="C24" s="8" t="n">
        <v>-0.47</v>
      </c>
    </row>
    <row r="25">
      <c r="A25" s="5" t="inlineStr">
        <is>
          <t>Weighted average number of common shares outstanding:</t>
        </is>
      </c>
    </row>
    <row r="26">
      <c r="A26" s="3" t="inlineStr">
        <is>
          <t>Basic</t>
        </is>
      </c>
      <c r="B26" s="4" t="n">
        <v>30853118</v>
      </c>
      <c r="C26" s="4" t="n">
        <v>24467788</v>
      </c>
    </row>
    <row r="27">
      <c r="A27" s="3" t="inlineStr">
        <is>
          <t>Diluted</t>
        </is>
      </c>
      <c r="B27" s="4" t="n">
        <v>30853118</v>
      </c>
      <c r="C27" s="4" t="n">
        <v>24467788</v>
      </c>
    </row>
    <row r="28">
      <c r="A28" s="3" t="inlineStr">
        <is>
          <t>Telehealth Revenue Net [Member]</t>
        </is>
      </c>
    </row>
    <row r="29">
      <c r="A29" s="5" t="inlineStr">
        <is>
          <t>Revenues</t>
        </is>
      </c>
    </row>
    <row r="30">
      <c r="A30" s="3" t="inlineStr">
        <is>
          <t>Total revenues, net</t>
        </is>
      </c>
      <c r="B30" s="6" t="n">
        <v>22598061</v>
      </c>
      <c r="C30" s="6" t="n">
        <v>13283315</v>
      </c>
    </row>
    <row r="31">
      <c r="A31" s="3" t="inlineStr">
        <is>
          <t>Work Simpli Revenue Net [Member]</t>
        </is>
      </c>
    </row>
    <row r="32">
      <c r="A32" s="5" t="inlineStr">
        <is>
          <t>Revenues</t>
        </is>
      </c>
    </row>
    <row r="33">
      <c r="A33" s="3" t="inlineStr">
        <is>
          <t>Total revenues, net</t>
        </is>
      </c>
      <c r="B33" s="4" t="n">
        <v>6444776</v>
      </c>
      <c r="C33" s="4" t="n">
        <v>4914797</v>
      </c>
    </row>
    <row r="34">
      <c r="A34" s="3" t="inlineStr">
        <is>
          <t>Cost Of Telehealth Revenue [Member]</t>
        </is>
      </c>
    </row>
    <row r="35">
      <c r="A35" s="5" t="inlineStr">
        <is>
          <t>Cost of revenues</t>
        </is>
      </c>
    </row>
    <row r="36">
      <c r="A36" s="3" t="inlineStr">
        <is>
          <t>Total cost of revenues</t>
        </is>
      </c>
      <c r="B36" s="4" t="n">
        <v>5086068</v>
      </c>
      <c r="C36" s="4" t="n">
        <v>3123025</v>
      </c>
    </row>
    <row r="37">
      <c r="A37" s="3" t="inlineStr">
        <is>
          <t>Cost Of Work Simpli Revenue [Member]</t>
        </is>
      </c>
    </row>
    <row r="38">
      <c r="A38" s="5" t="inlineStr">
        <is>
          <t>Cost of revenues</t>
        </is>
      </c>
    </row>
    <row r="39">
      <c r="A39" s="3" t="inlineStr">
        <is>
          <t>Total cost of revenues</t>
        </is>
      </c>
      <c r="B39" s="6" t="n">
        <v>162107</v>
      </c>
      <c r="C39" s="6" t="n">
        <v>88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ARRANT AND RESTRICTED STOCK OUTSTANDING AND EXERCISABLE (Details) - $ / shares</t>
        </is>
      </c>
      <c r="B1" s="2" t="inlineStr">
        <is>
          <t>3 Months Ended</t>
        </is>
      </c>
      <c r="C1" s="2" t="inlineStr">
        <is>
          <t>12 Months Ended</t>
        </is>
      </c>
    </row>
    <row r="2">
      <c r="B2" s="2" t="inlineStr">
        <is>
          <t>Mar. 31, 2022</t>
        </is>
      </c>
      <c r="C2" s="2" t="inlineStr">
        <is>
          <t>Dec. 31, 2021</t>
        </is>
      </c>
    </row>
    <row r="3">
      <c r="A3" s="3" t="inlineStr">
        <is>
          <t>Warrant [Member]</t>
        </is>
      </c>
    </row>
    <row r="4">
      <c r="A4" s="5" t="inlineStr">
        <is>
          <t>Accumulated Other Comprehensive Income (Loss) [Line Items]</t>
        </is>
      </c>
    </row>
    <row r="5">
      <c r="A5" s="3" t="inlineStr">
        <is>
          <t>Outstanding number of shares, beginning balance</t>
        </is>
      </c>
      <c r="B5" s="4" t="n">
        <v>3888438</v>
      </c>
    </row>
    <row r="6">
      <c r="A6" s="3" t="inlineStr">
        <is>
          <t>Outstanding number of shares, ending balance</t>
        </is>
      </c>
      <c r="B6" s="4" t="n">
        <v>3859638</v>
      </c>
      <c r="C6" s="4" t="n">
        <v>3888438</v>
      </c>
    </row>
    <row r="7">
      <c r="A7" s="3" t="inlineStr">
        <is>
          <t>Weighted average remaining contractual life beginning</t>
        </is>
      </c>
      <c r="B7" s="3" t="inlineStr">
        <is>
          <t>4 years 11 months 8 days</t>
        </is>
      </c>
    </row>
    <row r="8">
      <c r="A8" s="3" t="inlineStr">
        <is>
          <t>Weighted average exercise price per share beginning</t>
        </is>
      </c>
      <c r="B8" s="8" t="n">
        <v>5.59</v>
      </c>
    </row>
    <row r="9">
      <c r="A9" s="3" t="inlineStr">
        <is>
          <t>Outstanding number of shares, exercised</t>
        </is>
      </c>
      <c r="B9" s="4" t="n">
        <v>-22000</v>
      </c>
    </row>
    <row r="10">
      <c r="A10" s="3" t="inlineStr">
        <is>
          <t>Exercise price per share, exercised</t>
        </is>
      </c>
      <c r="B10" s="8" t="n">
        <v>1.75</v>
      </c>
    </row>
    <row r="11">
      <c r="A11" s="3" t="inlineStr">
        <is>
          <t>Weighted average remaining contractual life, exercised</t>
        </is>
      </c>
      <c r="B11" s="3" t="inlineStr">
        <is>
          <t>2 months 15 days</t>
        </is>
      </c>
    </row>
    <row r="12">
      <c r="A12" s="3" t="inlineStr">
        <is>
          <t>Weighted average exercise price per share, exercised</t>
        </is>
      </c>
      <c r="B12" s="8" t="n">
        <v>1.75</v>
      </c>
    </row>
    <row r="13">
      <c r="A13" s="3" t="inlineStr">
        <is>
          <t>Outstanding number of shares, cancelled/forfeited/expired</t>
        </is>
      </c>
      <c r="B13" s="4" t="n">
        <v>-6800</v>
      </c>
    </row>
    <row r="14">
      <c r="A14" s="3" t="inlineStr">
        <is>
          <t>Exercise price per share, cancelled/forfeited/expired</t>
        </is>
      </c>
      <c r="B14" s="6" t="n">
        <v>2</v>
      </c>
    </row>
    <row r="15">
      <c r="A15" s="3" t="inlineStr">
        <is>
          <t>Weighted average exercise price per share, cancelled/forfeited/expired</t>
        </is>
      </c>
      <c r="B15" s="6" t="n">
        <v>2</v>
      </c>
    </row>
    <row r="16">
      <c r="A16" s="3" t="inlineStr">
        <is>
          <t>Weighted average remaining contractual life, ending</t>
        </is>
      </c>
      <c r="B16" s="3" t="inlineStr">
        <is>
          <t>4 years 5 months 23 days</t>
        </is>
      </c>
    </row>
    <row r="17">
      <c r="A17" s="3" t="inlineStr">
        <is>
          <t>Weighted average exercise price per share ending</t>
        </is>
      </c>
      <c r="B17" s="8" t="n">
        <v>5.61</v>
      </c>
      <c r="C17" s="8" t="n">
        <v>5.59</v>
      </c>
    </row>
    <row r="18">
      <c r="A18" s="3" t="inlineStr">
        <is>
          <t>Outstanding number of shares, exercisable, beginning</t>
        </is>
      </c>
      <c r="C18" s="4" t="n">
        <v>2621307</v>
      </c>
    </row>
    <row r="19">
      <c r="A19" s="3" t="inlineStr">
        <is>
          <t>Weighted average remaining contractual life, exercisable, ending</t>
        </is>
      </c>
      <c r="B19" s="3" t="inlineStr">
        <is>
          <t>4 years 8 months 19 days</t>
        </is>
      </c>
      <c r="C19" s="3" t="inlineStr">
        <is>
          <t>6 years 4 months 9 days</t>
        </is>
      </c>
    </row>
    <row r="20">
      <c r="A20" s="3" t="inlineStr">
        <is>
          <t>Weighted average exercise price per share exercisable beginning</t>
        </is>
      </c>
      <c r="C20" s="8" t="n">
        <v>5.98</v>
      </c>
    </row>
    <row r="21">
      <c r="A21" s="3" t="inlineStr">
        <is>
          <t>Outstanding number of shares, exercisable, ending</t>
        </is>
      </c>
      <c r="B21" s="4" t="n">
        <v>3546232</v>
      </c>
    </row>
    <row r="22">
      <c r="A22" s="3" t="inlineStr">
        <is>
          <t>Weighted average exercise price per share exercisable ending</t>
        </is>
      </c>
      <c r="B22" s="8" t="n">
        <v>5.69</v>
      </c>
    </row>
    <row r="23">
      <c r="A23" s="3" t="inlineStr">
        <is>
          <t>Warrant [Member] | Minimum [Member]</t>
        </is>
      </c>
    </row>
    <row r="24">
      <c r="A24" s="5" t="inlineStr">
        <is>
          <t>Accumulated Other Comprehensive Income (Loss) [Line Items]</t>
        </is>
      </c>
    </row>
    <row r="25">
      <c r="A25" s="3" t="inlineStr">
        <is>
          <t>Exercise price per share, beginning balance</t>
        </is>
      </c>
      <c r="B25" s="10" t="n">
        <v>1.4</v>
      </c>
    </row>
    <row r="26">
      <c r="A26" s="3" t="inlineStr">
        <is>
          <t>Exercise price per share, ending balance</t>
        </is>
      </c>
      <c r="B26" s="10" t="n">
        <v>1.4</v>
      </c>
      <c r="C26" s="10" t="n">
        <v>1.4</v>
      </c>
    </row>
    <row r="27">
      <c r="A27" s="3" t="inlineStr">
        <is>
          <t>Exercise price per share, exercisable, beginning</t>
        </is>
      </c>
      <c r="C27" s="10" t="n">
        <v>1.4</v>
      </c>
    </row>
    <row r="28">
      <c r="A28" s="3" t="inlineStr">
        <is>
          <t>Exercise price per share, exercisable, ending</t>
        </is>
      </c>
      <c r="B28" s="10" t="n">
        <v>1.4</v>
      </c>
    </row>
    <row r="29">
      <c r="A29" s="3" t="inlineStr">
        <is>
          <t>Warrant [Member] | Maximum [Member]</t>
        </is>
      </c>
    </row>
    <row r="30">
      <c r="A30" s="5" t="inlineStr">
        <is>
          <t>Accumulated Other Comprehensive Income (Loss) [Line Items]</t>
        </is>
      </c>
    </row>
    <row r="31">
      <c r="A31" s="3" t="inlineStr">
        <is>
          <t>Exercise price per share, beginning balance</t>
        </is>
      </c>
      <c r="B31" s="4" t="n">
        <v>12</v>
      </c>
    </row>
    <row r="32">
      <c r="A32" s="3" t="inlineStr">
        <is>
          <t>Exercise price per share, ending balance</t>
        </is>
      </c>
      <c r="B32" s="4" t="n">
        <v>12</v>
      </c>
      <c r="C32" s="4" t="n">
        <v>12</v>
      </c>
    </row>
    <row r="33">
      <c r="A33" s="3" t="inlineStr">
        <is>
          <t>Exercise price per share, exercisable, beginning</t>
        </is>
      </c>
      <c r="C33" s="6" t="n">
        <v>12</v>
      </c>
    </row>
    <row r="34">
      <c r="A34" s="3" t="inlineStr">
        <is>
          <t>Exercise price per share, exercisable, ending</t>
        </is>
      </c>
      <c r="B34" s="6" t="n">
        <v>12</v>
      </c>
    </row>
    <row r="35">
      <c r="A35" s="3" t="inlineStr">
        <is>
          <t>Restricted Stock Units (RSUs) [Member]</t>
        </is>
      </c>
    </row>
    <row r="36">
      <c r="A36" s="5" t="inlineStr">
        <is>
          <t>Accumulated Other Comprehensive Income (Loss) [Line Items]</t>
        </is>
      </c>
    </row>
    <row r="37">
      <c r="A37" s="3" t="inlineStr">
        <is>
          <t>Outstanding number of shares, beginning balance</t>
        </is>
      </c>
      <c r="B37" s="4" t="n">
        <v>375375</v>
      </c>
    </row>
    <row r="38">
      <c r="A38" s="3" t="inlineStr">
        <is>
          <t>Outstanding number of shares, granted</t>
        </is>
      </c>
      <c r="B38" s="4" t="n">
        <v>547500</v>
      </c>
    </row>
    <row r="39">
      <c r="A39" s="3" t="inlineStr">
        <is>
          <t>Outstanding number of shares, vested</t>
        </is>
      </c>
      <c r="B39" s="4" t="n">
        <v>-60375</v>
      </c>
    </row>
    <row r="40">
      <c r="A40" s="3" t="inlineStr">
        <is>
          <t>Outstanding number of shares, ending balance</t>
        </is>
      </c>
      <c r="B40" s="4" t="n">
        <v>862500</v>
      </c>
      <c r="C40" s="4" t="n">
        <v>3753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21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Narrative) - USD ($)</t>
        </is>
      </c>
      <c r="B1" s="2" t="inlineStr">
        <is>
          <t>Oct. 04, 2021</t>
        </is>
      </c>
      <c r="C1" s="2" t="inlineStr">
        <is>
          <t>Oct. 04, 2021</t>
        </is>
      </c>
      <c r="D1" s="2" t="inlineStr">
        <is>
          <t>Jun. 08, 2021</t>
        </is>
      </c>
      <c r="E1" s="2" t="inlineStr">
        <is>
          <t>Jun. 08, 2021</t>
        </is>
      </c>
      <c r="F1" s="2" t="inlineStr">
        <is>
          <t>Jun. 01, 2021</t>
        </is>
      </c>
      <c r="G1" s="2" t="inlineStr">
        <is>
          <t>Jan. 22, 2021</t>
        </is>
      </c>
      <c r="H1" s="2" t="inlineStr">
        <is>
          <t>Dec. 09, 2020</t>
        </is>
      </c>
      <c r="I1" s="2" t="inlineStr">
        <is>
          <t>Jul. 31, 2019</t>
        </is>
      </c>
      <c r="J1" s="2" t="inlineStr">
        <is>
          <t>Feb. 28, 2021</t>
        </is>
      </c>
      <c r="K1" s="2" t="inlineStr">
        <is>
          <t>Dec. 31, 2020</t>
        </is>
      </c>
      <c r="L1" s="2" t="inlineStr">
        <is>
          <t>Mar. 31, 2022</t>
        </is>
      </c>
      <c r="M1" s="2" t="inlineStr">
        <is>
          <t>Mar. 31, 2021</t>
        </is>
      </c>
      <c r="N1" s="2" t="inlineStr">
        <is>
          <t>Sep. 30, 2020</t>
        </is>
      </c>
      <c r="O1" s="2" t="inlineStr">
        <is>
          <t>Dec. 31, 2021</t>
        </is>
      </c>
      <c r="P1" s="2" t="inlineStr">
        <is>
          <t>Jun. 24, 2021</t>
        </is>
      </c>
      <c r="Q1" s="2" t="inlineStr">
        <is>
          <t>Feb. 22, 2021</t>
        </is>
      </c>
      <c r="R1" s="2" t="inlineStr">
        <is>
          <t>Jan. 08, 2021</t>
        </is>
      </c>
      <c r="S1" s="2" t="inlineStr">
        <is>
          <t>Jan. 02, 2021</t>
        </is>
      </c>
      <c r="T1" s="2" t="inlineStr">
        <is>
          <t>Jun. 30, 2018</t>
        </is>
      </c>
    </row>
    <row r="2">
      <c r="A2" s="5" t="inlineStr">
        <is>
          <t>Class of Stock [Line Items]</t>
        </is>
      </c>
    </row>
    <row r="3">
      <c r="A3" s="3" t="inlineStr">
        <is>
          <t>Common stock, shares authorized</t>
        </is>
      </c>
      <c r="L3" s="4" t="n">
        <v>100000000</v>
      </c>
      <c r="O3" s="4" t="n">
        <v>100000000</v>
      </c>
    </row>
    <row r="4">
      <c r="A4" s="3" t="inlineStr">
        <is>
          <t>Common stock, par value</t>
        </is>
      </c>
      <c r="L4" s="8" t="n">
        <v>0.01</v>
      </c>
      <c r="O4" s="8" t="n">
        <v>0.01</v>
      </c>
      <c r="Q4" s="8" t="n">
        <v>0.01</v>
      </c>
    </row>
    <row r="5">
      <c r="A5" s="3" t="inlineStr">
        <is>
          <t>Preferred stock, shares authorized</t>
        </is>
      </c>
      <c r="L5" s="4" t="n">
        <v>5000000</v>
      </c>
    </row>
    <row r="6">
      <c r="A6" s="3" t="inlineStr">
        <is>
          <t>Preferred stock, at par value</t>
        </is>
      </c>
      <c r="L6" s="7" t="n">
        <v>0.0001</v>
      </c>
    </row>
    <row r="7">
      <c r="A7" s="3" t="inlineStr">
        <is>
          <t>Undesignated preferred stock</t>
        </is>
      </c>
      <c r="L7" s="4" t="n">
        <v>3385000</v>
      </c>
    </row>
    <row r="8">
      <c r="A8" s="3" t="inlineStr">
        <is>
          <t>2021 shelf description</t>
        </is>
      </c>
      <c r="D8" s="3" t="inlineStr">
        <is>
          <t>Under the 2021 Shelf at the time of effectiveness, the Company had the ability to raise
up to $150 million by selling common stock, preferred stock, debt securities, warrants and units. In conjunction with the 2021 Shelf,
the Company also entered into the ATM Sales Agreement whereby the Company may offer and sell, from time to time, shares of common stock
having an aggregate offering price of up to $60 million. Under the 2021 Shelf, the Company had the ability to raise up to $150 million</t>
        </is>
      </c>
      <c r="O8" s="3" t="inlineStr">
        <is>
          <t>Under the 2021 Shelf at the time of effectiveness,
the Company had the ability to raise up to $150 million by selling common stock, preferred stock, debt securities, warrants and units</t>
        </is>
      </c>
    </row>
    <row r="9">
      <c r="A9" s="3" t="inlineStr">
        <is>
          <t>Proceeds from Issuance of Private Placement</t>
        </is>
      </c>
      <c r="B9" s="6" t="n">
        <v>32000000</v>
      </c>
      <c r="C9" s="6" t="n">
        <v>15000000</v>
      </c>
      <c r="D9" s="6" t="n">
        <v>60000000</v>
      </c>
      <c r="E9" s="6" t="n">
        <v>60000000</v>
      </c>
      <c r="F9" s="6" t="n">
        <v>15000000</v>
      </c>
      <c r="J9" s="6" t="n">
        <v>13500000</v>
      </c>
      <c r="L9" s="3" t="inlineStr">
        <is>
          <t xml:space="preserve"> </t>
        </is>
      </c>
      <c r="M9" s="6" t="n">
        <v>13495270</v>
      </c>
    </row>
    <row r="10">
      <c r="A10" s="3" t="inlineStr">
        <is>
          <t>Proceeds from sale of securities</t>
        </is>
      </c>
      <c r="B10" s="6" t="n">
        <v>55300000</v>
      </c>
    </row>
    <row r="11">
      <c r="A11" s="3" t="inlineStr">
        <is>
          <t>Number of stock issued for option exercise</t>
        </is>
      </c>
      <c r="L11" s="4" t="n">
        <v>25535</v>
      </c>
    </row>
    <row r="12">
      <c r="A12" s="3" t="inlineStr">
        <is>
          <t>Stock issued during period shares warrants exercised</t>
        </is>
      </c>
      <c r="L12" s="4" t="n">
        <v>22000</v>
      </c>
    </row>
    <row r="13">
      <c r="A13" s="3" t="inlineStr">
        <is>
          <t>Proceeds from warrant exercises</t>
        </is>
      </c>
      <c r="L13" s="6" t="n">
        <v>38500</v>
      </c>
      <c r="M13" s="3" t="inlineStr">
        <is>
          <t xml:space="preserve"> </t>
        </is>
      </c>
    </row>
    <row r="14">
      <c r="A14" s="3" t="inlineStr">
        <is>
          <t>Re-purchase of additional stock options reduced</t>
        </is>
      </c>
      <c r="T14" s="3" t="inlineStr">
        <is>
          <t>85.60%</t>
        </is>
      </c>
    </row>
    <row r="15">
      <c r="A15" s="3" t="inlineStr">
        <is>
          <t>Common stock share service</t>
        </is>
      </c>
      <c r="L15" s="4" t="n">
        <v>147500</v>
      </c>
    </row>
    <row r="16">
      <c r="A16" s="3" t="inlineStr">
        <is>
          <t>Net income loss attributable to noncontrolling interest</t>
        </is>
      </c>
      <c r="L16" s="6" t="n">
        <v>24726</v>
      </c>
      <c r="M16" s="4" t="n">
        <v>-270503</v>
      </c>
    </row>
    <row r="17">
      <c r="A17" s="3" t="inlineStr">
        <is>
          <t>Net income loss attributable to noncontrolling interest</t>
        </is>
      </c>
      <c r="L17" s="4" t="n">
        <v>-24726</v>
      </c>
      <c r="M17" s="4" t="n">
        <v>270503</v>
      </c>
    </row>
    <row r="18">
      <c r="A18" s="3" t="inlineStr">
        <is>
          <t>Payments to noncontrolling interests</t>
        </is>
      </c>
      <c r="L18" s="4" t="n">
        <v>36000</v>
      </c>
      <c r="M18" s="6" t="n">
        <v>36000</v>
      </c>
    </row>
    <row r="19">
      <c r="A19" s="3" t="inlineStr">
        <is>
          <t>Note payable</t>
        </is>
      </c>
      <c r="G19" s="6" t="n">
        <v>375823</v>
      </c>
    </row>
    <row r="20">
      <c r="A20" s="3" t="inlineStr">
        <is>
          <t>Fair value of options granted</t>
        </is>
      </c>
      <c r="L20" s="6" t="n">
        <v>142247</v>
      </c>
    </row>
    <row r="21">
      <c r="A21" s="3" t="inlineStr">
        <is>
          <t>Dividend yield</t>
        </is>
      </c>
      <c r="L21" s="3" t="inlineStr">
        <is>
          <t>0.00%</t>
        </is>
      </c>
    </row>
    <row r="22">
      <c r="A22" s="3" t="inlineStr">
        <is>
          <t>Equity Option [Member]</t>
        </is>
      </c>
    </row>
    <row r="23">
      <c r="A23" s="5" t="inlineStr">
        <is>
          <t>Class of Stock [Line Items]</t>
        </is>
      </c>
    </row>
    <row r="24">
      <c r="A24" s="3" t="inlineStr">
        <is>
          <t>Number of shares issued</t>
        </is>
      </c>
      <c r="L24" s="4" t="n">
        <v>25535</v>
      </c>
    </row>
    <row r="25">
      <c r="A25" s="3" t="inlineStr">
        <is>
          <t>2020 plan [Member]</t>
        </is>
      </c>
    </row>
    <row r="26">
      <c r="A26" s="5" t="inlineStr">
        <is>
          <t>Class of Stock [Line Items]</t>
        </is>
      </c>
    </row>
    <row r="27">
      <c r="A27" s="3" t="inlineStr">
        <is>
          <t>Number of options granted</t>
        </is>
      </c>
      <c r="L27" s="4" t="n">
        <v>38500</v>
      </c>
    </row>
    <row r="28">
      <c r="A28" s="3" t="inlineStr">
        <is>
          <t>Contractual term</t>
        </is>
      </c>
      <c r="L28" s="3" t="inlineStr">
        <is>
          <t>7 years 8 months 19 days</t>
        </is>
      </c>
    </row>
    <row r="29">
      <c r="A29" s="3" t="inlineStr">
        <is>
          <t>Unamortized expense</t>
        </is>
      </c>
      <c r="L29" s="6" t="n">
        <v>4349079</v>
      </c>
    </row>
    <row r="30">
      <c r="A30" s="3" t="inlineStr">
        <is>
          <t>2020 Plan [Member]</t>
        </is>
      </c>
    </row>
    <row r="31">
      <c r="A31" s="5" t="inlineStr">
        <is>
          <t>Class of Stock [Line Items]</t>
        </is>
      </c>
    </row>
    <row r="32">
      <c r="A32" s="3" t="inlineStr">
        <is>
          <t>Share based compensation vested</t>
        </is>
      </c>
      <c r="L32" s="4" t="n">
        <v>550000</v>
      </c>
    </row>
    <row r="33">
      <c r="A33" s="3" t="inlineStr">
        <is>
          <t>LegalSimpli Software, LLC [Member]</t>
        </is>
      </c>
    </row>
    <row r="34">
      <c r="A34" s="5" t="inlineStr">
        <is>
          <t>Class of Stock [Line Items]</t>
        </is>
      </c>
    </row>
    <row r="35">
      <c r="A35" s="3" t="inlineStr">
        <is>
          <t>Stock issued during period, value, other</t>
        </is>
      </c>
      <c r="G35" s="6" t="n">
        <v>100000</v>
      </c>
    </row>
    <row r="36">
      <c r="A36" s="3" t="inlineStr">
        <is>
          <t>Conversion Labs PR LLC [Member]</t>
        </is>
      </c>
    </row>
    <row r="37">
      <c r="A37" s="5" t="inlineStr">
        <is>
          <t>Class of Stock [Line Items]</t>
        </is>
      </c>
    </row>
    <row r="38">
      <c r="A38" s="3" t="inlineStr">
        <is>
          <t>Re-purchase of additional stock options reduced</t>
        </is>
      </c>
      <c r="G38" s="3" t="inlineStr">
        <is>
          <t>51.00%</t>
        </is>
      </c>
    </row>
    <row r="39">
      <c r="A39" s="3" t="inlineStr">
        <is>
          <t>Debt conversion share issued</t>
        </is>
      </c>
      <c r="G39" s="4" t="n">
        <v>37531</v>
      </c>
    </row>
    <row r="40">
      <c r="A40" s="3" t="inlineStr">
        <is>
          <t>Stock issued during period, value, other</t>
        </is>
      </c>
      <c r="G40" s="6" t="n">
        <v>100000</v>
      </c>
    </row>
    <row r="41">
      <c r="A41" s="3" t="inlineStr">
        <is>
          <t>Conversion Labs PR LLC [Member] | LegalSimpli Software, LLC [Member]</t>
        </is>
      </c>
    </row>
    <row r="42">
      <c r="A42" s="5" t="inlineStr">
        <is>
          <t>Class of Stock [Line Items]</t>
        </is>
      </c>
    </row>
    <row r="43">
      <c r="A43" s="3" t="inlineStr">
        <is>
          <t>Membership interests purchases</t>
        </is>
      </c>
      <c r="G43" s="4" t="n">
        <v>12000</v>
      </c>
    </row>
    <row r="44">
      <c r="A44" s="3" t="inlineStr">
        <is>
          <t>Stock issued during period, value, other</t>
        </is>
      </c>
      <c r="G44" s="6" t="n">
        <v>300000</v>
      </c>
    </row>
    <row r="45">
      <c r="A45" s="3" t="inlineStr">
        <is>
          <t>Share based compensation arrangement by share based payment award, description</t>
        </is>
      </c>
      <c r="G45" s="3" t="inlineStr">
        <is>
          <t>The CVLB PR MIPA provides that the transaction may be completed in three (3) tranches with a purchase price of $100,000 per
tranche to be made at the sole discretion of Conversion Labs PR. Payment for the first tranche of $100,000 was made upon execution of
the CVLB PR MIPA in January 2021. Payments for the second and third tranches were made on the 60-day anniversary and the 120-day anniversary
of the WSS Effective Date</t>
        </is>
      </c>
    </row>
    <row r="46">
      <c r="A46" s="3" t="inlineStr">
        <is>
          <t>Fitzpatrick Options and Pathak Options [Member]</t>
        </is>
      </c>
    </row>
    <row r="47">
      <c r="A47" s="5" t="inlineStr">
        <is>
          <t>Class of Stock [Line Items]</t>
        </is>
      </c>
    </row>
    <row r="48">
      <c r="A48" s="3" t="inlineStr">
        <is>
          <t>Re-purchase of additional stock options</t>
        </is>
      </c>
      <c r="G48" s="3" t="inlineStr">
        <is>
          <t>13.25%</t>
        </is>
      </c>
    </row>
    <row r="49">
      <c r="A49" s="3" t="inlineStr">
        <is>
          <t>Sean Fitzpatrick [Member]</t>
        </is>
      </c>
    </row>
    <row r="50">
      <c r="A50" s="5" t="inlineStr">
        <is>
          <t>Class of Stock [Line Items]</t>
        </is>
      </c>
    </row>
    <row r="51">
      <c r="A51" s="3" t="inlineStr">
        <is>
          <t>Tranchee shares membership interest</t>
        </is>
      </c>
      <c r="G51" s="4" t="n">
        <v>10300</v>
      </c>
    </row>
    <row r="52">
      <c r="A52" s="3" t="inlineStr">
        <is>
          <t>Purchase price per membership interest</t>
        </is>
      </c>
      <c r="G52" s="6" t="n">
        <v>1</v>
      </c>
    </row>
    <row r="53">
      <c r="A53" s="3" t="inlineStr">
        <is>
          <t>Sean Fitzpatrick [Member] | Share-Based Payment Arrangement, Tranche One [Member]</t>
        </is>
      </c>
    </row>
    <row r="54">
      <c r="A54" s="5" t="inlineStr">
        <is>
          <t>Class of Stock [Line Items]</t>
        </is>
      </c>
    </row>
    <row r="55">
      <c r="A55" s="3" t="inlineStr">
        <is>
          <t>Available for sale securities, gross realized gains</t>
        </is>
      </c>
      <c r="G55" s="6" t="n">
        <v>2500000</v>
      </c>
    </row>
    <row r="56">
      <c r="A56" s="3" t="inlineStr">
        <is>
          <t>Sean Fitzpatrick [Member] | Share-Based Payment Arrangement, Tranche Two [Member]</t>
        </is>
      </c>
    </row>
    <row r="57">
      <c r="A57" s="5" t="inlineStr">
        <is>
          <t>Class of Stock [Line Items]</t>
        </is>
      </c>
    </row>
    <row r="58">
      <c r="A58" s="3" t="inlineStr">
        <is>
          <t>Available for sale securities, gross realized gains</t>
        </is>
      </c>
      <c r="G58" s="4" t="n">
        <v>4000000</v>
      </c>
    </row>
    <row r="59">
      <c r="A59" s="3" t="inlineStr">
        <is>
          <t>Sean Fitzpatrick [Member] | Share-Based Payment Arrangement, Tranche Three [Member]</t>
        </is>
      </c>
    </row>
    <row r="60">
      <c r="A60" s="5" t="inlineStr">
        <is>
          <t>Class of Stock [Line Items]</t>
        </is>
      </c>
    </row>
    <row r="61">
      <c r="A61" s="3" t="inlineStr">
        <is>
          <t>Available for sale securities, gross realized gains</t>
        </is>
      </c>
      <c r="G61" s="4" t="n">
        <v>8000000</v>
      </c>
    </row>
    <row r="62">
      <c r="A62" s="3" t="inlineStr">
        <is>
          <t>Pathak Options [Member] | Share-Based Payment Arrangement, Tranche One [Member]</t>
        </is>
      </c>
    </row>
    <row r="63">
      <c r="A63" s="5" t="inlineStr">
        <is>
          <t>Class of Stock [Line Items]</t>
        </is>
      </c>
    </row>
    <row r="64">
      <c r="A64" s="3" t="inlineStr">
        <is>
          <t>Available for sale securities, gross realized gains</t>
        </is>
      </c>
      <c r="G64" s="4" t="n">
        <v>2500000</v>
      </c>
    </row>
    <row r="65">
      <c r="A65" s="3" t="inlineStr">
        <is>
          <t>Pathak Options [Member] | Share-Based Payment Arrangement, Tranche Two [Member]</t>
        </is>
      </c>
    </row>
    <row r="66">
      <c r="A66" s="5" t="inlineStr">
        <is>
          <t>Class of Stock [Line Items]</t>
        </is>
      </c>
    </row>
    <row r="67">
      <c r="A67" s="3" t="inlineStr">
        <is>
          <t>Available for sale securities, gross realized gains</t>
        </is>
      </c>
      <c r="G67" s="4" t="n">
        <v>4000000</v>
      </c>
    </row>
    <row r="68">
      <c r="A68" s="3" t="inlineStr">
        <is>
          <t>Pathak Options [Member] | Share-Based Payment Arrangement, Tranche Three [Member]</t>
        </is>
      </c>
    </row>
    <row r="69">
      <c r="A69" s="5" t="inlineStr">
        <is>
          <t>Class of Stock [Line Items]</t>
        </is>
      </c>
    </row>
    <row r="70">
      <c r="A70" s="3" t="inlineStr">
        <is>
          <t>Available for sale securities, gross realized gains</t>
        </is>
      </c>
      <c r="G70" s="6" t="n">
        <v>8000000</v>
      </c>
    </row>
    <row r="71">
      <c r="A71" s="3" t="inlineStr">
        <is>
          <t>General and Administrative Expense [Member]</t>
        </is>
      </c>
    </row>
    <row r="72">
      <c r="A72" s="5" t="inlineStr">
        <is>
          <t>Class of Stock [Line Items]</t>
        </is>
      </c>
    </row>
    <row r="73">
      <c r="A73" s="3" t="inlineStr">
        <is>
          <t>Number of shares issued</t>
        </is>
      </c>
      <c r="M73" s="4" t="n">
        <v>1200000</v>
      </c>
    </row>
    <row r="74">
      <c r="A74" s="3" t="inlineStr">
        <is>
          <t>Service-Based Stock Options [Member]</t>
        </is>
      </c>
    </row>
    <row r="75">
      <c r="A75" s="5" t="inlineStr">
        <is>
          <t>Class of Stock [Line Items]</t>
        </is>
      </c>
    </row>
    <row r="76">
      <c r="A76" s="3" t="inlineStr">
        <is>
          <t>Number of stock issued for option exercise</t>
        </is>
      </c>
      <c r="L76" s="4" t="n">
        <v>40000</v>
      </c>
    </row>
    <row r="77">
      <c r="A77" s="3" t="inlineStr">
        <is>
          <t>Number of options granted</t>
        </is>
      </c>
      <c r="L77" s="4" t="n">
        <v>50000</v>
      </c>
    </row>
    <row r="78">
      <c r="A78" s="3" t="inlineStr">
        <is>
          <t>Contractual term</t>
        </is>
      </c>
      <c r="L78" s="3" t="inlineStr">
        <is>
          <t>5 years 8 months 4 days</t>
        </is>
      </c>
    </row>
    <row r="79">
      <c r="A79" s="3" t="inlineStr">
        <is>
          <t>Fair value of options granted</t>
        </is>
      </c>
      <c r="L79" s="6" t="n">
        <v>205995</v>
      </c>
    </row>
    <row r="80">
      <c r="A80" s="3" t="inlineStr">
        <is>
          <t>Expected term</t>
        </is>
      </c>
      <c r="L80" s="3" t="inlineStr">
        <is>
          <t>4 years</t>
        </is>
      </c>
    </row>
    <row r="81">
      <c r="A81" s="3" t="inlineStr">
        <is>
          <t>Volatility</t>
        </is>
      </c>
      <c r="L81" s="3" t="inlineStr">
        <is>
          <t>387.81%</t>
        </is>
      </c>
    </row>
    <row r="82">
      <c r="A82" s="3" t="inlineStr">
        <is>
          <t>Volatility</t>
        </is>
      </c>
      <c r="L82" s="3" t="inlineStr">
        <is>
          <t>465.55%</t>
        </is>
      </c>
    </row>
    <row r="83">
      <c r="A83" s="3" t="inlineStr">
        <is>
          <t>Risk free interest percentage</t>
        </is>
      </c>
      <c r="L83" s="3" t="inlineStr">
        <is>
          <t>1.26%</t>
        </is>
      </c>
    </row>
    <row r="84">
      <c r="A84" s="3" t="inlineStr">
        <is>
          <t>Risk free rate, maximum</t>
        </is>
      </c>
      <c r="L84" s="3" t="inlineStr">
        <is>
          <t>1.62%</t>
        </is>
      </c>
    </row>
    <row r="85">
      <c r="A85" s="3" t="inlineStr">
        <is>
          <t>Share based compensation expenses</t>
        </is>
      </c>
      <c r="L85" s="6" t="n">
        <v>1644490</v>
      </c>
      <c r="M85" s="6" t="n">
        <v>1181505</v>
      </c>
    </row>
    <row r="86">
      <c r="A86" s="3" t="inlineStr">
        <is>
          <t>Unamortized expense</t>
        </is>
      </c>
      <c r="L86" s="4" t="n">
        <v>11916040</v>
      </c>
    </row>
    <row r="87">
      <c r="A87" s="3" t="inlineStr">
        <is>
          <t>Service-Based Stock Options [Member] | 2020 plan [Member]</t>
        </is>
      </c>
    </row>
    <row r="88">
      <c r="A88" s="5" t="inlineStr">
        <is>
          <t>Class of Stock [Line Items]</t>
        </is>
      </c>
    </row>
    <row r="89">
      <c r="A89" s="3" t="inlineStr">
        <is>
          <t>Share based compensation expenses</t>
        </is>
      </c>
      <c r="L89" s="6" t="n">
        <v>550400</v>
      </c>
      <c r="M89" s="4" t="n">
        <v>406534</v>
      </c>
    </row>
    <row r="90">
      <c r="A90" s="3" t="inlineStr">
        <is>
          <t>Service-Based Stock Options [Member] | Valuation Technique, Option Pricing Model [Member]</t>
        </is>
      </c>
    </row>
    <row r="91">
      <c r="A91" s="5" t="inlineStr">
        <is>
          <t>Class of Stock [Line Items]</t>
        </is>
      </c>
    </row>
    <row r="92">
      <c r="A92" s="3" t="inlineStr">
        <is>
          <t>Dividend yield</t>
        </is>
      </c>
      <c r="L92" s="3" t="inlineStr">
        <is>
          <t>0.00%</t>
        </is>
      </c>
    </row>
    <row r="93">
      <c r="A93" s="3" t="inlineStr">
        <is>
          <t>Expected term</t>
        </is>
      </c>
      <c r="L93" s="3" t="inlineStr">
        <is>
          <t>4 years</t>
        </is>
      </c>
    </row>
    <row r="94">
      <c r="A94" s="3" t="inlineStr">
        <is>
          <t>Volatility</t>
        </is>
      </c>
      <c r="L94" s="3" t="inlineStr">
        <is>
          <t>420.16%</t>
        </is>
      </c>
    </row>
    <row r="95">
      <c r="A95" s="3" t="inlineStr">
        <is>
          <t>Risk free interest percentage</t>
        </is>
      </c>
      <c r="L95" s="3" t="inlineStr">
        <is>
          <t>1.37%</t>
        </is>
      </c>
    </row>
    <row r="96">
      <c r="A96" s="3" t="inlineStr">
        <is>
          <t>Performance Shares [Member]</t>
        </is>
      </c>
    </row>
    <row r="97">
      <c r="A97" s="5" t="inlineStr">
        <is>
          <t>Class of Stock [Line Items]</t>
        </is>
      </c>
    </row>
    <row r="98">
      <c r="A98" s="3" t="inlineStr">
        <is>
          <t>Number of options granted</t>
        </is>
      </c>
      <c r="L98" s="4" t="n">
        <v>150000</v>
      </c>
    </row>
    <row r="99">
      <c r="A99" s="3" t="inlineStr">
        <is>
          <t>Fair value of options granted</t>
        </is>
      </c>
      <c r="L99" s="6" t="n">
        <v>617980</v>
      </c>
    </row>
    <row r="100">
      <c r="A100" s="3" t="inlineStr">
        <is>
          <t>Dividend yield</t>
        </is>
      </c>
      <c r="L100" s="3" t="inlineStr">
        <is>
          <t>0.00%</t>
        </is>
      </c>
    </row>
    <row r="101">
      <c r="A101" s="3" t="inlineStr">
        <is>
          <t>Expected term</t>
        </is>
      </c>
      <c r="L101" s="3" t="inlineStr">
        <is>
          <t>3 years 6 months</t>
        </is>
      </c>
    </row>
    <row r="102">
      <c r="A102" s="3" t="inlineStr">
        <is>
          <t>Volatility</t>
        </is>
      </c>
      <c r="L102" s="3" t="inlineStr">
        <is>
          <t>444.00%</t>
        </is>
      </c>
    </row>
    <row r="103">
      <c r="A103" s="3" t="inlineStr">
        <is>
          <t>Risk free interest percentage</t>
        </is>
      </c>
      <c r="L103" s="3" t="inlineStr">
        <is>
          <t>1.37%</t>
        </is>
      </c>
    </row>
    <row r="104">
      <c r="A104" s="3" t="inlineStr">
        <is>
          <t>Share based compensation expenses</t>
        </is>
      </c>
      <c r="L104" s="6" t="n">
        <v>105797</v>
      </c>
      <c r="M104" s="4" t="n">
        <v>0</v>
      </c>
    </row>
    <row r="105">
      <c r="A105" s="3" t="inlineStr">
        <is>
          <t>Performance Shares [Member] | 2020 plan [Member]</t>
        </is>
      </c>
    </row>
    <row r="106">
      <c r="A106" s="5" t="inlineStr">
        <is>
          <t>Class of Stock [Line Items]</t>
        </is>
      </c>
    </row>
    <row r="107">
      <c r="A107" s="3" t="inlineStr">
        <is>
          <t>Unamortized expense</t>
        </is>
      </c>
      <c r="L107" s="6" t="n">
        <v>317391</v>
      </c>
    </row>
    <row r="108">
      <c r="A108" s="3" t="inlineStr">
        <is>
          <t>Restricted Stock Units (RSUs) [Member]</t>
        </is>
      </c>
    </row>
    <row r="109">
      <c r="A109" s="5" t="inlineStr">
        <is>
          <t>Class of Stock [Line Items]</t>
        </is>
      </c>
    </row>
    <row r="110">
      <c r="A110" s="3" t="inlineStr">
        <is>
          <t>Share based compensation grants</t>
        </is>
      </c>
      <c r="L110" s="4" t="n">
        <v>547500</v>
      </c>
    </row>
    <row r="111">
      <c r="A111" s="3" t="inlineStr">
        <is>
          <t>Share based compensation vested</t>
        </is>
      </c>
      <c r="L111" s="4" t="n">
        <v>60375</v>
      </c>
    </row>
    <row r="112">
      <c r="A112" s="3" t="inlineStr">
        <is>
          <t>Restricted Stock Units (RSUs) [Member] | 2020 Plan [Member]</t>
        </is>
      </c>
    </row>
    <row r="113">
      <c r="A113" s="5" t="inlineStr">
        <is>
          <t>Class of Stock [Line Items]</t>
        </is>
      </c>
    </row>
    <row r="114">
      <c r="A114" s="3" t="inlineStr">
        <is>
          <t>Share based compensation expenses</t>
        </is>
      </c>
      <c r="L114" s="6" t="n">
        <v>591000</v>
      </c>
      <c r="M114" s="4" t="n">
        <v>120600</v>
      </c>
    </row>
    <row r="115">
      <c r="A115" s="3" t="inlineStr">
        <is>
          <t>Share based compensation grants</t>
        </is>
      </c>
      <c r="O115" s="4" t="n">
        <v>620000</v>
      </c>
    </row>
    <row r="116">
      <c r="A116" s="3" t="inlineStr">
        <is>
          <t>Share based compensation vested</t>
        </is>
      </c>
      <c r="L116" s="4" t="n">
        <v>50000</v>
      </c>
    </row>
    <row r="117">
      <c r="A117" s="3" t="inlineStr">
        <is>
          <t>Fair value of share based compensation</t>
        </is>
      </c>
      <c r="O117" s="6" t="n">
        <v>6867600</v>
      </c>
    </row>
    <row r="118">
      <c r="A118" s="3" t="inlineStr">
        <is>
          <t>Unamortized expenses</t>
        </is>
      </c>
      <c r="L118" s="6" t="n">
        <v>5430000</v>
      </c>
    </row>
    <row r="119">
      <c r="A119" s="3" t="inlineStr">
        <is>
          <t>Warrant for Services [Member]</t>
        </is>
      </c>
    </row>
    <row r="120">
      <c r="A120" s="5" t="inlineStr">
        <is>
          <t>Class of Stock [Line Items]</t>
        </is>
      </c>
    </row>
    <row r="121">
      <c r="A121" s="3" t="inlineStr">
        <is>
          <t>Share based compensation expenses</t>
        </is>
      </c>
      <c r="L121" s="4" t="n">
        <v>604974</v>
      </c>
      <c r="M121" s="4" t="n">
        <v>604974</v>
      </c>
    </row>
    <row r="122">
      <c r="A122" s="3" t="inlineStr">
        <is>
          <t>Unamortized expenses</t>
        </is>
      </c>
      <c r="L122" s="4" t="n">
        <v>1042253</v>
      </c>
    </row>
    <row r="123">
      <c r="A123" s="3" t="inlineStr">
        <is>
          <t>Warrant and Restricted Stock Units (RSUs) [Member]</t>
        </is>
      </c>
    </row>
    <row r="124">
      <c r="A124" s="5" t="inlineStr">
        <is>
          <t>Class of Stock [Line Items]</t>
        </is>
      </c>
    </row>
    <row r="125">
      <c r="A125" s="3" t="inlineStr">
        <is>
          <t>Share based compensation expenses</t>
        </is>
      </c>
      <c r="L125" s="4" t="n">
        <v>4472781</v>
      </c>
      <c r="M125" s="6" t="n">
        <v>2325775</v>
      </c>
    </row>
    <row r="126">
      <c r="A126" s="3" t="inlineStr">
        <is>
          <t>Unamortized expenses</t>
        </is>
      </c>
      <c r="L126" s="6" t="n">
        <v>27855532</v>
      </c>
    </row>
    <row r="127">
      <c r="A127" s="3" t="inlineStr">
        <is>
          <t>CVLB PR [Member]</t>
        </is>
      </c>
    </row>
    <row r="128">
      <c r="A128" s="5" t="inlineStr">
        <is>
          <t>Class of Stock [Line Items]</t>
        </is>
      </c>
    </row>
    <row r="129">
      <c r="A129" s="3" t="inlineStr">
        <is>
          <t>Re-purchase of additional stock options reduced</t>
        </is>
      </c>
      <c r="I129" s="3" t="inlineStr">
        <is>
          <t>100.00%</t>
        </is>
      </c>
    </row>
    <row r="130">
      <c r="A130" s="3" t="inlineStr">
        <is>
          <t>Founding Members MIPAs [Member] | Conversion Labs PR LLC [Member] | LegalSimpli Software, LLC [Member]</t>
        </is>
      </c>
    </row>
    <row r="131">
      <c r="A131" s="5" t="inlineStr">
        <is>
          <t>Class of Stock [Line Items]</t>
        </is>
      </c>
    </row>
    <row r="132">
      <c r="A132" s="3" t="inlineStr">
        <is>
          <t>Membership interests purchases</t>
        </is>
      </c>
      <c r="K132" s="4" t="n">
        <v>2183</v>
      </c>
    </row>
    <row r="133">
      <c r="A133" s="3" t="inlineStr">
        <is>
          <t>Stock issued during period, value, other</t>
        </is>
      </c>
      <c r="K133" s="6" t="n">
        <v>225000</v>
      </c>
    </row>
    <row r="134">
      <c r="A134" s="3" t="inlineStr">
        <is>
          <t>CLPR Ownership [Member] | Fitzpatrick Options and Pathak Options [Member]</t>
        </is>
      </c>
    </row>
    <row r="135">
      <c r="A135" s="5" t="inlineStr">
        <is>
          <t>Class of Stock [Line Items]</t>
        </is>
      </c>
    </row>
    <row r="136">
      <c r="A136" s="3" t="inlineStr">
        <is>
          <t>Re-purchase of additional stock options reduced</t>
        </is>
      </c>
      <c r="G136" s="3" t="inlineStr">
        <is>
          <t>72.98%</t>
        </is>
      </c>
    </row>
    <row r="137">
      <c r="A137" s="3" t="inlineStr">
        <is>
          <t>Employees and Advisory Board Members [Member]</t>
        </is>
      </c>
    </row>
    <row r="138">
      <c r="A138" s="5" t="inlineStr">
        <is>
          <t>Class of Stock [Line Items]</t>
        </is>
      </c>
    </row>
    <row r="139">
      <c r="A139" s="3" t="inlineStr">
        <is>
          <t>Number of options granted</t>
        </is>
      </c>
      <c r="L139" s="4" t="n">
        <v>238500</v>
      </c>
    </row>
    <row r="140">
      <c r="A140" s="3" t="inlineStr">
        <is>
          <t>ATM Sales Agreement [Member]</t>
        </is>
      </c>
    </row>
    <row r="141">
      <c r="A141" s="5" t="inlineStr">
        <is>
          <t>Class of Stock [Line Items]</t>
        </is>
      </c>
    </row>
    <row r="142">
      <c r="A142" s="3" t="inlineStr">
        <is>
          <t>Proceeds from sale of securities</t>
        </is>
      </c>
      <c r="L142" s="6" t="n">
        <v>59500000</v>
      </c>
    </row>
    <row r="143">
      <c r="A143" s="3" t="inlineStr">
        <is>
          <t>Shelf Agreement [Member]</t>
        </is>
      </c>
    </row>
    <row r="144">
      <c r="A144" s="5" t="inlineStr">
        <is>
          <t>Class of Stock [Line Items]</t>
        </is>
      </c>
    </row>
    <row r="145">
      <c r="A145" s="3" t="inlineStr">
        <is>
          <t>Proceeds from sale of securities</t>
        </is>
      </c>
      <c r="L145" s="6" t="n">
        <v>32000000</v>
      </c>
    </row>
    <row r="146">
      <c r="A146" s="3" t="inlineStr">
        <is>
          <t>Membership Interest Purchase Agreement [Member]</t>
        </is>
      </c>
    </row>
    <row r="147">
      <c r="A147" s="5" t="inlineStr">
        <is>
          <t>Class of Stock [Line Items]</t>
        </is>
      </c>
    </row>
    <row r="148">
      <c r="A148" s="3" t="inlineStr">
        <is>
          <t>Membership interest percentage</t>
        </is>
      </c>
      <c r="I148" s="3" t="inlineStr">
        <is>
          <t>21.83333%</t>
        </is>
      </c>
    </row>
    <row r="149">
      <c r="A149" s="3" t="inlineStr">
        <is>
          <t>Number of shares issued</t>
        </is>
      </c>
      <c r="H149" s="4" t="n">
        <v>2000000</v>
      </c>
      <c r="I149" s="4" t="n">
        <v>1000000</v>
      </c>
      <c r="M149" s="4" t="n">
        <v>2000000</v>
      </c>
    </row>
    <row r="150">
      <c r="A150" s="3" t="inlineStr">
        <is>
          <t>Aggregate expenses</t>
        </is>
      </c>
      <c r="N150" s="6" t="n">
        <v>18060000</v>
      </c>
    </row>
    <row r="151">
      <c r="A151" s="3" t="inlineStr">
        <is>
          <t>Membership Interest Purchase Agreement [Member] | First Milestone [Member]</t>
        </is>
      </c>
    </row>
    <row r="152">
      <c r="A152" s="5" t="inlineStr">
        <is>
          <t>Class of Stock [Line Items]</t>
        </is>
      </c>
    </row>
    <row r="153">
      <c r="A153" s="3" t="inlineStr">
        <is>
          <t>Number of shares issued</t>
        </is>
      </c>
      <c r="I153" s="4" t="n">
        <v>1000000</v>
      </c>
    </row>
    <row r="154">
      <c r="A154" s="3" t="inlineStr">
        <is>
          <t>Share issue price per share</t>
        </is>
      </c>
      <c r="I154" s="8" t="n">
        <v>2.5</v>
      </c>
    </row>
    <row r="155">
      <c r="A155" s="3" t="inlineStr">
        <is>
          <t>Membership Interest Purchase Agreement [Member] | Second Milestone [Member]</t>
        </is>
      </c>
    </row>
    <row r="156">
      <c r="A156" s="5" t="inlineStr">
        <is>
          <t>Class of Stock [Line Items]</t>
        </is>
      </c>
    </row>
    <row r="157">
      <c r="A157" s="3" t="inlineStr">
        <is>
          <t>Number of shares issued</t>
        </is>
      </c>
      <c r="I157" s="4" t="n">
        <v>1000000</v>
      </c>
    </row>
    <row r="158">
      <c r="A158" s="3" t="inlineStr">
        <is>
          <t>Share issue price per share</t>
        </is>
      </c>
      <c r="I158" s="8" t="n">
        <v>3.75</v>
      </c>
    </row>
    <row r="159">
      <c r="A159" s="3" t="inlineStr">
        <is>
          <t>Membership Interest Purchase Agreement [Member] | Mr.Galluppi [Member]</t>
        </is>
      </c>
    </row>
    <row r="160">
      <c r="A160" s="5" t="inlineStr">
        <is>
          <t>Class of Stock [Line Items]</t>
        </is>
      </c>
    </row>
    <row r="161">
      <c r="A161" s="3" t="inlineStr">
        <is>
          <t>Number of shares issued</t>
        </is>
      </c>
      <c r="H161" s="4" t="n">
        <v>1000000</v>
      </c>
      <c r="I161" s="4" t="n">
        <v>500000</v>
      </c>
    </row>
    <row r="162">
      <c r="A162" s="3" t="inlineStr">
        <is>
          <t>Membership Interest Purchase Agreement [Member] | Mr.Galluppi [Member] | First Milestone [Member]</t>
        </is>
      </c>
    </row>
    <row r="163">
      <c r="A163" s="5" t="inlineStr">
        <is>
          <t>Class of Stock [Line Items]</t>
        </is>
      </c>
    </row>
    <row r="164">
      <c r="A164" s="3" t="inlineStr">
        <is>
          <t>Number of shares issued</t>
        </is>
      </c>
      <c r="I164" s="4" t="n">
        <v>500000</v>
      </c>
    </row>
    <row r="165">
      <c r="A165" s="3" t="inlineStr">
        <is>
          <t>Membership Interest Purchase Agreement [Member] | Mr.Schreiber [Member] | Second Milestone [Member]</t>
        </is>
      </c>
    </row>
    <row r="166">
      <c r="A166" s="5" t="inlineStr">
        <is>
          <t>Class of Stock [Line Items]</t>
        </is>
      </c>
    </row>
    <row r="167">
      <c r="A167" s="3" t="inlineStr">
        <is>
          <t>Number of shares issued</t>
        </is>
      </c>
      <c r="I167" s="4" t="n">
        <v>500000</v>
      </c>
    </row>
    <row r="168">
      <c r="A168" s="3" t="inlineStr">
        <is>
          <t>Fitzpatrick Option Agreement [Member]</t>
        </is>
      </c>
    </row>
    <row r="169">
      <c r="A169" s="5" t="inlineStr">
        <is>
          <t>Class of Stock [Line Items]</t>
        </is>
      </c>
    </row>
    <row r="170">
      <c r="A170" s="3" t="inlineStr">
        <is>
          <t>Share based compensation arrangement by share based payment award, description</t>
        </is>
      </c>
      <c r="L170" s="3" t="inlineStr">
        <is>
          <t>Concurrently
with the WSS Restructuring,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WSS. Upon vesting, the Fitzpatrick Options
and the Pathak Options provide for the potential re-purchase of up to an additional 13.25% of WSS by Fitzpatrick and Pathak in the aggregate
with Conversion Labs PR ownership ratably reduced to approximately 72.98%</t>
        </is>
      </c>
    </row>
    <row r="171">
      <c r="A171" s="3" t="inlineStr">
        <is>
          <t>Fitzpatrick Option Agreement [Member] | Mr.Sean Fitzpatrick [Member]</t>
        </is>
      </c>
    </row>
    <row r="172">
      <c r="A172" s="5" t="inlineStr">
        <is>
          <t>Class of Stock [Line Items]</t>
        </is>
      </c>
    </row>
    <row r="173">
      <c r="A173" s="3" t="inlineStr">
        <is>
          <t>Share based compensation arrangement by share based payment award, description</t>
        </is>
      </c>
      <c r="L173" s="3" t="inlineStr">
        <is>
          <t>The
Fitzpatrick Option Agreement grants Sean Fitzpatrick the option to purchase 10,300 membership interest units of WSS for an exercise price
of $1.00 per membership interest unit. The Fitzpatrick Options vest in accordance with the following (i) 3,434 membership interests upon
WSS achieving $2,500,000 of gross sales in any fiscal quarter (ii) 3,434 membership interests upon WSS achieving $4,000,000 of gross
sales in any fiscal quarter, and (iii) 3,434 membership interests upon WSS achieving $8,000,000 of gross sales with a ten percent (10%)
net profit margin in any fiscal quarter</t>
        </is>
      </c>
    </row>
    <row r="174">
      <c r="A174" s="3" t="inlineStr">
        <is>
          <t>Pathak Option Agreement [Member]</t>
        </is>
      </c>
    </row>
    <row r="175">
      <c r="A175" s="5" t="inlineStr">
        <is>
          <t>Class of Stock [Line Items]</t>
        </is>
      </c>
    </row>
    <row r="176">
      <c r="A176" s="3" t="inlineStr">
        <is>
          <t>Share based compensation arrangement by share based payment award, description</t>
        </is>
      </c>
      <c r="L176" s="3" t="inlineStr">
        <is>
          <t>The
Pathak Options shall vest in accordance with the following (i) 700 membership interests upon WSS achieving $2,500,000 of gross sales
in any fiscal quarter (ii) 700 membership interests upon WSS achieving $4,000,000 of gross sales in any fiscal quarter, and (iii) 700
membership interests upon WSS achieving $8,000,000 of gross sales with a ten percent (10%) net profit margin in any fiscal quarter</t>
        </is>
      </c>
    </row>
    <row r="177">
      <c r="A177" s="3" t="inlineStr">
        <is>
          <t>2020 plan [Member]</t>
        </is>
      </c>
    </row>
    <row r="178">
      <c r="A178" s="5" t="inlineStr">
        <is>
          <t>Class of Stock [Line Items]</t>
        </is>
      </c>
    </row>
    <row r="179">
      <c r="A179" s="3" t="inlineStr">
        <is>
          <t>Issuance of share based compensation</t>
        </is>
      </c>
      <c r="P179" s="4" t="n">
        <v>3300000</v>
      </c>
      <c r="R179" s="4" t="n">
        <v>1500000</v>
      </c>
    </row>
    <row r="180">
      <c r="A180" s="3" t="inlineStr">
        <is>
          <t>Increase in share available</t>
        </is>
      </c>
      <c r="S180" s="4" t="n">
        <v>150000</v>
      </c>
    </row>
    <row r="181">
      <c r="A181" s="3" t="inlineStr">
        <is>
          <t>Remaining authorization of shares</t>
        </is>
      </c>
      <c r="L181" s="4" t="n">
        <v>276052</v>
      </c>
    </row>
    <row r="182">
      <c r="A182" s="3" t="inlineStr">
        <is>
          <t>2020 plan [Member] | Restricted Stock Units (RSUs) [Member]</t>
        </is>
      </c>
    </row>
    <row r="183">
      <c r="A183" s="5" t="inlineStr">
        <is>
          <t>Class of Stock [Line Items]</t>
        </is>
      </c>
    </row>
    <row r="184">
      <c r="A184" s="3" t="inlineStr">
        <is>
          <t>Share based compensation expenses</t>
        </is>
      </c>
      <c r="L184" s="6" t="n">
        <v>976120</v>
      </c>
      <c r="M184" s="6" t="n">
        <v>12163</v>
      </c>
    </row>
    <row r="185">
      <c r="A185" s="3" t="inlineStr">
        <is>
          <t>Unamortized expense</t>
        </is>
      </c>
      <c r="L185" s="6" t="n">
        <v>4800769</v>
      </c>
    </row>
    <row r="186">
      <c r="A186" s="3" t="inlineStr">
        <is>
          <t>Share based compensation grants</t>
        </is>
      </c>
      <c r="L186" s="4" t="n">
        <v>47500</v>
      </c>
    </row>
    <row r="187">
      <c r="A187" s="3" t="inlineStr">
        <is>
          <t>Fair value of shares granted</t>
        </is>
      </c>
      <c r="L187" s="6" t="n">
        <v>1713025</v>
      </c>
    </row>
    <row r="188">
      <c r="A188" s="3" t="inlineStr">
        <is>
          <t>2020 Plan [Member]</t>
        </is>
      </c>
    </row>
    <row r="189">
      <c r="A189" s="5" t="inlineStr">
        <is>
          <t>Class of Stock [Line Items]</t>
        </is>
      </c>
    </row>
    <row r="190">
      <c r="A190" s="3" t="inlineStr">
        <is>
          <t>Reserved for common stock future issuance</t>
        </is>
      </c>
      <c r="P190" s="4" t="n">
        <v>1500000</v>
      </c>
    </row>
    <row r="191">
      <c r="A191" s="3" t="inlineStr">
        <is>
          <t>Maximum [Member]</t>
        </is>
      </c>
    </row>
    <row r="192">
      <c r="A192" s="5" t="inlineStr">
        <is>
          <t>Class of Stock [Line Items]</t>
        </is>
      </c>
    </row>
    <row r="193">
      <c r="A193" s="3" t="inlineStr">
        <is>
          <t>Issuance of common stock</t>
        </is>
      </c>
      <c r="L193" s="6" t="n">
        <v>150000000</v>
      </c>
    </row>
    <row r="194">
      <c r="A194" s="3" t="inlineStr">
        <is>
          <t>Maximum [Member] | Conversion Labs PR LLC [Member]</t>
        </is>
      </c>
    </row>
    <row r="195">
      <c r="A195" s="5" t="inlineStr">
        <is>
          <t>Class of Stock [Line Items]</t>
        </is>
      </c>
    </row>
    <row r="196">
      <c r="A196" s="3" t="inlineStr">
        <is>
          <t>Re-purchase of additional stock options reduced</t>
        </is>
      </c>
      <c r="G196" s="3" t="inlineStr">
        <is>
          <t>85.58%</t>
        </is>
      </c>
    </row>
    <row r="197">
      <c r="A197" s="3" t="inlineStr">
        <is>
          <t>Maximum [Member] | Employees and Advisory Board Members [Member]</t>
        </is>
      </c>
    </row>
    <row r="198">
      <c r="A198" s="5" t="inlineStr">
        <is>
          <t>Class of Stock [Line Items]</t>
        </is>
      </c>
    </row>
    <row r="199">
      <c r="A199" s="3" t="inlineStr">
        <is>
          <t>Contractual term</t>
        </is>
      </c>
      <c r="L199" s="3" t="inlineStr">
        <is>
          <t>5 years</t>
        </is>
      </c>
    </row>
    <row r="200">
      <c r="A200" s="3" t="inlineStr">
        <is>
          <t>Minimum [Member] | Employees and Advisory Board Members [Member]</t>
        </is>
      </c>
    </row>
    <row r="201">
      <c r="A201" s="5" t="inlineStr">
        <is>
          <t>Class of Stock [Line Items]</t>
        </is>
      </c>
    </row>
    <row r="202">
      <c r="A202" s="3" t="inlineStr">
        <is>
          <t>Contractual term</t>
        </is>
      </c>
      <c r="L202" s="3" t="inlineStr">
        <is>
          <t>4 years</t>
        </is>
      </c>
    </row>
    <row r="203">
      <c r="A203" s="3" t="inlineStr">
        <is>
          <t>Shares And Securities [Member]</t>
        </is>
      </c>
    </row>
    <row r="204">
      <c r="A204" s="5" t="inlineStr">
        <is>
          <t>Class of Stock [Line Items]</t>
        </is>
      </c>
    </row>
    <row r="205">
      <c r="A205" s="3" t="inlineStr">
        <is>
          <t>Raise up funds</t>
        </is>
      </c>
      <c r="D205" s="6" t="n">
        <v>150000000</v>
      </c>
      <c r="E205" s="6" t="n">
        <v>150000000</v>
      </c>
    </row>
    <row r="206">
      <c r="A206" s="3" t="inlineStr">
        <is>
          <t>Series B Convertible Preferred Stock [Member]</t>
        </is>
      </c>
    </row>
    <row r="207">
      <c r="A207" s="5" t="inlineStr">
        <is>
          <t>Class of Stock [Line Items]</t>
        </is>
      </c>
    </row>
    <row r="208">
      <c r="A208" s="3" t="inlineStr">
        <is>
          <t>Preferred stock, shares authorized</t>
        </is>
      </c>
      <c r="L208" s="4" t="n">
        <v>5000</v>
      </c>
    </row>
    <row r="209">
      <c r="A209" s="3" t="inlineStr">
        <is>
          <t>Series A Convertible Preferred Stock [Member]</t>
        </is>
      </c>
    </row>
    <row r="210">
      <c r="A210" s="5" t="inlineStr">
        <is>
          <t>Class of Stock [Line Items]</t>
        </is>
      </c>
    </row>
    <row r="211">
      <c r="A211" s="3" t="inlineStr">
        <is>
          <t>Preferred stock, shares authorized</t>
        </is>
      </c>
      <c r="L211" s="4" t="n">
        <v>16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SCHEDULE OF MATURITY OF OPERATING LEASE LIABILITIES (Details)</t>
        </is>
      </c>
      <c r="B1" s="2" t="inlineStr">
        <is>
          <t>Mar. 31, 2022USD ($)</t>
        </is>
      </c>
    </row>
    <row r="2">
      <c r="A2" s="5" t="inlineStr">
        <is>
          <t>Leases</t>
        </is>
      </c>
    </row>
    <row r="3">
      <c r="A3" s="3" t="inlineStr">
        <is>
          <t>Remainder of fiscal year 2022</t>
        </is>
      </c>
      <c r="B3" s="6" t="n">
        <v>614098</v>
      </c>
    </row>
    <row r="4">
      <c r="A4" s="3" t="inlineStr">
        <is>
          <t>Fiscal year 2023</t>
        </is>
      </c>
      <c r="B4" s="4" t="n">
        <v>732409</v>
      </c>
    </row>
    <row r="5">
      <c r="A5" s="3" t="inlineStr">
        <is>
          <t>Fiscal year 2024</t>
        </is>
      </c>
      <c r="B5" s="4" t="n">
        <v>484580</v>
      </c>
    </row>
    <row r="6">
      <c r="A6" s="3" t="inlineStr">
        <is>
          <t>Fiscal year 2025</t>
        </is>
      </c>
      <c r="B6" s="4" t="n">
        <v>68850</v>
      </c>
    </row>
    <row r="7">
      <c r="A7" s="3" t="inlineStr">
        <is>
          <t>Less: imputed interest</t>
        </is>
      </c>
      <c r="B7" s="4" t="n">
        <v>-159404</v>
      </c>
    </row>
    <row r="8">
      <c r="A8" s="3" t="inlineStr">
        <is>
          <t>Present value of operating lease liabilities</t>
        </is>
      </c>
      <c r="B8" s="6" t="n">
        <v>17405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RELATED TO OPERATING LEASE LIABILITIES (Details) - USD ($)</t>
        </is>
      </c>
      <c r="B1" s="2" t="inlineStr">
        <is>
          <t>3 Months Ended</t>
        </is>
      </c>
    </row>
    <row r="2">
      <c r="B2" s="2" t="inlineStr">
        <is>
          <t>Mar. 31, 2022</t>
        </is>
      </c>
      <c r="C2" s="2" t="inlineStr">
        <is>
          <t>Mar. 31, 2021</t>
        </is>
      </c>
    </row>
    <row r="3">
      <c r="A3" s="5" t="inlineStr">
        <is>
          <t>Leases</t>
        </is>
      </c>
    </row>
    <row r="4">
      <c r="A4" s="3" t="inlineStr">
        <is>
          <t>Cash paid for operating lease liabilities</t>
        </is>
      </c>
      <c r="B4" s="6" t="n">
        <v>129290</v>
      </c>
      <c r="C4" s="6" t="n">
        <v>899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17" customWidth="1" min="3" max="3"/>
  </cols>
  <sheetData>
    <row r="1">
      <c r="A1" s="1" t="inlineStr">
        <is>
          <t>SCHEDULE OF BALANCE SHEETS RELATED TO OPERATING LEASE LIABILITIES (Details)</t>
        </is>
      </c>
      <c r="B1" s="2" t="inlineStr">
        <is>
          <t>Mar. 31, 2022</t>
        </is>
      </c>
      <c r="C1" s="2" t="inlineStr">
        <is>
          <t>Dec. 31, 2021</t>
        </is>
      </c>
    </row>
    <row r="2">
      <c r="A2" s="5" t="inlineStr">
        <is>
          <t>Leases</t>
        </is>
      </c>
    </row>
    <row r="3">
      <c r="A3" s="3" t="inlineStr">
        <is>
          <t>Weighted average remaining lease term in years</t>
        </is>
      </c>
      <c r="B3" s="3" t="inlineStr">
        <is>
          <t>3 years 6 months 3 days</t>
        </is>
      </c>
      <c r="C3" s="3" t="inlineStr">
        <is>
          <t>3 years 9 months</t>
        </is>
      </c>
    </row>
    <row r="4">
      <c r="A4" s="3" t="inlineStr">
        <is>
          <t>Weighted average discount rate</t>
        </is>
      </c>
      <c r="B4" s="3" t="inlineStr">
        <is>
          <t>7.15%</t>
        </is>
      </c>
      <c r="C4" s="3" t="inlineStr">
        <is>
          <t>7.1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2</t>
        </is>
      </c>
      <c r="C2" s="2" t="inlineStr">
        <is>
          <t>Mar. 31, 2021</t>
        </is>
      </c>
    </row>
    <row r="3">
      <c r="A3" s="5" t="inlineStr">
        <is>
          <t>Leases</t>
        </is>
      </c>
    </row>
    <row r="4">
      <c r="A4" s="3" t="inlineStr">
        <is>
          <t>Operating lease expenses</t>
        </is>
      </c>
      <c r="B4" s="6" t="n">
        <v>202412</v>
      </c>
      <c r="C4" s="6" t="n">
        <v>93410</v>
      </c>
    </row>
    <row r="5">
      <c r="A5" s="3" t="inlineStr">
        <is>
          <t>Operating lease, term of contract</t>
        </is>
      </c>
      <c r="B5" s="3" t="inlineStr">
        <is>
          <t>12 months</t>
        </is>
      </c>
    </row>
    <row r="6">
      <c r="A6" s="3" t="inlineStr">
        <is>
          <t>Short term lease payments</t>
        </is>
      </c>
      <c r="B6" s="6" t="n">
        <v>2100</v>
      </c>
    </row>
    <row r="7">
      <c r="A7" s="3" t="inlineStr">
        <is>
          <t>Payments for rent</t>
        </is>
      </c>
      <c r="B7" s="6" t="n">
        <v>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80" customWidth="1" min="5" max="5"/>
    <col width="14" customWidth="1" min="6" max="6"/>
    <col width="80" customWidth="1" min="7" max="7"/>
    <col width="14" customWidth="1" min="8" max="8"/>
  </cols>
  <sheetData>
    <row r="1">
      <c r="A1" s="1" t="inlineStr">
        <is>
          <t>COMMITMENTS AND CONTINGENCIES (Details Narrative) - USD ($)</t>
        </is>
      </c>
      <c r="B1" s="2" t="inlineStr">
        <is>
          <t>Feb. 28, 2022</t>
        </is>
      </c>
      <c r="C1" s="2" t="inlineStr">
        <is>
          <t>Dec. 10, 2021</t>
        </is>
      </c>
      <c r="D1" s="2" t="inlineStr">
        <is>
          <t>Dec. 10, 2021</t>
        </is>
      </c>
      <c r="E1" s="2" t="inlineStr">
        <is>
          <t>Mar. 31, 2022</t>
        </is>
      </c>
      <c r="F1" s="2" t="inlineStr">
        <is>
          <t>Dec. 31, 2018</t>
        </is>
      </c>
      <c r="G1" s="2" t="inlineStr">
        <is>
          <t>Dec. 31, 2016</t>
        </is>
      </c>
      <c r="H1" s="2" t="inlineStr">
        <is>
          <t>Dec. 31, 2021</t>
        </is>
      </c>
    </row>
    <row r="2">
      <c r="A2" s="5" t="inlineStr">
        <is>
          <t>Loss Contingencies [Line Items]</t>
        </is>
      </c>
    </row>
    <row r="3">
      <c r="A3" s="3" t="inlineStr">
        <is>
          <t>Finite-lived intangible asset, useful life</t>
        </is>
      </c>
      <c r="E3" s="3" t="inlineStr">
        <is>
          <t>5 years</t>
        </is>
      </c>
    </row>
    <row r="4">
      <c r="A4" s="3" t="inlineStr">
        <is>
          <t>Purchase obligation</t>
        </is>
      </c>
      <c r="E4" s="6" t="n">
        <v>1300000</v>
      </c>
      <c r="H4" s="6" t="n">
        <v>511000</v>
      </c>
    </row>
    <row r="5">
      <c r="A5" s="3" t="inlineStr">
        <is>
          <t>Stockholders' Equity, Reverse Stock Split</t>
        </is>
      </c>
      <c r="C5" s="3" t="inlineStr">
        <is>
          <t>5-for-1
reverse stock split</t>
        </is>
      </c>
    </row>
    <row r="6">
      <c r="A6" s="3" t="inlineStr">
        <is>
          <t>Maximum [Member]</t>
        </is>
      </c>
    </row>
    <row r="7">
      <c r="A7" s="5" t="inlineStr">
        <is>
          <t>Loss Contingencies [Line Items]</t>
        </is>
      </c>
    </row>
    <row r="8">
      <c r="A8" s="3" t="inlineStr">
        <is>
          <t>Proceeds from issuance of common stock</t>
        </is>
      </c>
      <c r="E8" s="4" t="n">
        <v>150000000</v>
      </c>
    </row>
    <row r="9">
      <c r="A9" s="3" t="inlineStr">
        <is>
          <t>Harborside [Member]</t>
        </is>
      </c>
    </row>
    <row r="10">
      <c r="A10" s="5" t="inlineStr">
        <is>
          <t>Loss Contingencies [Line Items]</t>
        </is>
      </c>
    </row>
    <row r="11">
      <c r="A11" s="3" t="inlineStr">
        <is>
          <t>Stock Issued During Period, Shares, Reverse Stock Splits</t>
        </is>
      </c>
      <c r="C11" s="4" t="n">
        <v>1000000</v>
      </c>
    </row>
    <row r="12">
      <c r="A12" s="3" t="inlineStr">
        <is>
          <t>Stock Issued During Period, Shares, Stock Splits</t>
        </is>
      </c>
      <c r="C12" s="4" t="n">
        <v>200000</v>
      </c>
    </row>
    <row r="13">
      <c r="A13" s="3" t="inlineStr">
        <is>
          <t>Adjustments to Additional Paid in Capital, Stock Issued, Issuance Costs</t>
        </is>
      </c>
      <c r="C13" s="6" t="n">
        <v>1000000</v>
      </c>
    </row>
    <row r="14">
      <c r="A14" s="3" t="inlineStr">
        <is>
          <t>Incurred damage related aforementioned stock</t>
        </is>
      </c>
      <c r="C14" s="6" t="n">
        <v>75000</v>
      </c>
      <c r="D14" s="6" t="n">
        <v>75000</v>
      </c>
    </row>
    <row r="15">
      <c r="A15" s="3" t="inlineStr">
        <is>
          <t>Harborside [Member] | Maximum [Member]</t>
        </is>
      </c>
    </row>
    <row r="16">
      <c r="A16" s="5" t="inlineStr">
        <is>
          <t>Loss Contingencies [Line Items]</t>
        </is>
      </c>
    </row>
    <row r="17">
      <c r="A17" s="3" t="inlineStr">
        <is>
          <t>Loss Contingency, Damages Sought, Value</t>
        </is>
      </c>
      <c r="D17" s="4" t="n">
        <v>33020000</v>
      </c>
    </row>
    <row r="18">
      <c r="A18" s="3" t="inlineStr">
        <is>
          <t>Harborside [Member] | Minimum [Member]</t>
        </is>
      </c>
    </row>
    <row r="19">
      <c r="A19" s="5" t="inlineStr">
        <is>
          <t>Loss Contingencies [Line Items]</t>
        </is>
      </c>
    </row>
    <row r="20">
      <c r="A20" s="3" t="inlineStr">
        <is>
          <t>Loss Contingency, Damages Sought, Value</t>
        </is>
      </c>
      <c r="D20" s="4" t="n">
        <v>5020000</v>
      </c>
    </row>
    <row r="21">
      <c r="A21" s="3" t="inlineStr">
        <is>
          <t>Conversion Labs Rx Business [Member]</t>
        </is>
      </c>
    </row>
    <row r="22">
      <c r="A22" s="5" t="inlineStr">
        <is>
          <t>Loss Contingencies [Line Items]</t>
        </is>
      </c>
    </row>
    <row r="23">
      <c r="A23" s="3" t="inlineStr">
        <is>
          <t>Stock Issued During Period, Shares, Stock Splits</t>
        </is>
      </c>
      <c r="C23" s="4" t="n">
        <v>200000</v>
      </c>
    </row>
    <row r="24">
      <c r="A24" s="3" t="inlineStr">
        <is>
          <t>Conversion Labs Rx Business [Member] | Maximum [Member]</t>
        </is>
      </c>
    </row>
    <row r="25">
      <c r="A25" s="5" t="inlineStr">
        <is>
          <t>Loss Contingencies [Line Items]</t>
        </is>
      </c>
    </row>
    <row r="26">
      <c r="A26" s="3" t="inlineStr">
        <is>
          <t>Stock Issued During Period, Shares, Stock Splits</t>
        </is>
      </c>
      <c r="C26" s="4" t="n">
        <v>1000000</v>
      </c>
    </row>
    <row r="27">
      <c r="A27" s="3" t="inlineStr">
        <is>
          <t>Subscription Agreement [Member]</t>
        </is>
      </c>
    </row>
    <row r="28">
      <c r="A28" s="5" t="inlineStr">
        <is>
          <t>Loss Contingencies [Line Items]</t>
        </is>
      </c>
    </row>
    <row r="29">
      <c r="A29" s="3" t="inlineStr">
        <is>
          <t>Accounts payable and accrued expenses</t>
        </is>
      </c>
      <c r="E29" s="6" t="n">
        <v>0</v>
      </c>
      <c r="H29" s="6" t="n">
        <v>0</v>
      </c>
    </row>
    <row r="30">
      <c r="A30" s="3" t="inlineStr">
        <is>
          <t>Pilaris Laboratories LLC [Member]</t>
        </is>
      </c>
    </row>
    <row r="31">
      <c r="A31" s="5" t="inlineStr">
        <is>
          <t>Loss Contingencies [Line Items]</t>
        </is>
      </c>
    </row>
    <row r="32">
      <c r="A32" s="3" t="inlineStr">
        <is>
          <t>Finite-lived intangible asset, useful life</t>
        </is>
      </c>
      <c r="G32" s="3" t="inlineStr">
        <is>
          <t>10 years</t>
        </is>
      </c>
    </row>
    <row r="33">
      <c r="A33" s="3" t="inlineStr">
        <is>
          <t>Percentage of net income</t>
        </is>
      </c>
      <c r="G33" s="3" t="inlineStr">
        <is>
          <t>10.00%</t>
        </is>
      </c>
    </row>
    <row r="34">
      <c r="A34" s="3" t="inlineStr">
        <is>
          <t>Share based compensation arrangement by share based payment award, expiration period</t>
        </is>
      </c>
      <c r="F34" s="3" t="inlineStr">
        <is>
          <t>10 years</t>
        </is>
      </c>
    </row>
    <row r="35">
      <c r="A35" s="3" t="inlineStr">
        <is>
          <t>Pilaris Laboratories LLC [Member] | CVLB PR [Member]</t>
        </is>
      </c>
    </row>
    <row r="36">
      <c r="A36" s="5" t="inlineStr">
        <is>
          <t>Loss Contingencies [Line Items]</t>
        </is>
      </c>
    </row>
    <row r="37">
      <c r="A37" s="3" t="inlineStr">
        <is>
          <t>Intercompany agreements, description</t>
        </is>
      </c>
      <c r="G37" s="3" t="inlineStr">
        <is>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t>
        </is>
      </c>
    </row>
    <row r="38">
      <c r="A38" s="3" t="inlineStr">
        <is>
          <t>MALPHABET LLC [Member]</t>
        </is>
      </c>
    </row>
    <row r="39">
      <c r="A39" s="5" t="inlineStr">
        <is>
          <t>Loss Contingencies [Line Items]</t>
        </is>
      </c>
    </row>
    <row r="40">
      <c r="A40" s="3" t="inlineStr">
        <is>
          <t>Intercompany agreements, description</t>
        </is>
      </c>
      <c r="E40" s="3" t="inlineStr">
        <is>
          <t>The Company shall pay
Alphabet a royalty equal to 13% of Gross Receipts (as defined in the Agreement) realized from the sales of Licensed Products. No amounts
were earned or owed as of March 31, 2022</t>
        </is>
      </c>
    </row>
    <row r="41">
      <c r="A41" s="3" t="inlineStr">
        <is>
          <t>Percentage for royalty</t>
        </is>
      </c>
      <c r="F41" s="3" t="inlineStr">
        <is>
          <t>13.00%</t>
        </is>
      </c>
    </row>
    <row r="42">
      <c r="A42" s="3" t="inlineStr">
        <is>
          <t>Share based compensation arrangement by share based payment award, options, grants in period, gross</t>
        </is>
      </c>
      <c r="F42" s="4" t="n">
        <v>20000</v>
      </c>
    </row>
    <row r="43">
      <c r="A43" s="3" t="inlineStr">
        <is>
          <t>Share based compensation arrangements by share based payment award, options, exercises in period, weighted average exercise price</t>
        </is>
      </c>
      <c r="F43" s="8" t="n">
        <v>2.5</v>
      </c>
    </row>
    <row r="44">
      <c r="A44" s="3" t="inlineStr">
        <is>
          <t>MALPHABET LLC [Member] | Common Stock One [Member]</t>
        </is>
      </c>
    </row>
    <row r="45">
      <c r="A45" s="5" t="inlineStr">
        <is>
          <t>Loss Contingencies [Line Items]</t>
        </is>
      </c>
    </row>
    <row r="46">
      <c r="A46" s="3" t="inlineStr">
        <is>
          <t>Share based compensation arrangement by share based payment award, options, grants in period, gross</t>
        </is>
      </c>
      <c r="F46" s="4" t="n">
        <v>20000</v>
      </c>
    </row>
    <row r="47">
      <c r="A47" s="3" t="inlineStr">
        <is>
          <t>Share based compensation arrangements by share based payment award, options, exercises in period, weighted average exercise price</t>
        </is>
      </c>
      <c r="F47" s="8" t="n">
        <v>2.5</v>
      </c>
    </row>
    <row r="48">
      <c r="A48" s="3" t="inlineStr">
        <is>
          <t>Proceeds from issuance of common stock</t>
        </is>
      </c>
      <c r="F48" s="6" t="n">
        <v>7500000</v>
      </c>
    </row>
    <row r="49">
      <c r="A49" s="3" t="inlineStr">
        <is>
          <t>MALPHABET LLC [Member] | Common Stock Two [Member]</t>
        </is>
      </c>
    </row>
    <row r="50">
      <c r="A50" s="5" t="inlineStr">
        <is>
          <t>Loss Contingencies [Line Items]</t>
        </is>
      </c>
    </row>
    <row r="51">
      <c r="A51" s="3" t="inlineStr">
        <is>
          <t>Share based compensation arrangement by share based payment award, options, grants in period, gross</t>
        </is>
      </c>
      <c r="F51" s="4" t="n">
        <v>20000</v>
      </c>
    </row>
    <row r="52">
      <c r="A52" s="3" t="inlineStr">
        <is>
          <t>Share based compensation arrangements by share based payment award, options, exercises in period, weighted average exercise price</t>
        </is>
      </c>
      <c r="F52" s="8" t="n">
        <v>2.5</v>
      </c>
    </row>
    <row r="53">
      <c r="A53" s="3" t="inlineStr">
        <is>
          <t>Proceeds from issuance of common stock</t>
        </is>
      </c>
      <c r="F53" s="6" t="n">
        <v>10000000</v>
      </c>
    </row>
    <row r="54">
      <c r="A54" s="3" t="inlineStr">
        <is>
          <t>MALPHABET LLC [Member] | Common Stock Three [Member]</t>
        </is>
      </c>
    </row>
    <row r="55">
      <c r="A55" s="5" t="inlineStr">
        <is>
          <t>Loss Contingencies [Line Items]</t>
        </is>
      </c>
    </row>
    <row r="56">
      <c r="A56" s="3" t="inlineStr">
        <is>
          <t>Share based compensation arrangement by share based payment award, options, grants in period, gross</t>
        </is>
      </c>
      <c r="F56" s="4" t="n">
        <v>40000</v>
      </c>
    </row>
    <row r="57">
      <c r="A57" s="3" t="inlineStr">
        <is>
          <t>Share based compensation arrangements by share based payment award, options, exercises in period, weighted average exercise price</t>
        </is>
      </c>
      <c r="F57" s="8" t="n">
        <v>3.75</v>
      </c>
    </row>
    <row r="58">
      <c r="A58" s="3" t="inlineStr">
        <is>
          <t>Proceeds from issuance of common stock</t>
        </is>
      </c>
      <c r="F58" s="6" t="n">
        <v>20000000</v>
      </c>
    </row>
    <row r="59">
      <c r="A59" s="3" t="inlineStr">
        <is>
          <t>Conversion Labs Rx Business [Member] | Harborside [Member]</t>
        </is>
      </c>
    </row>
    <row r="60">
      <c r="A60" s="5" t="inlineStr">
        <is>
          <t>Loss Contingencies [Line Items]</t>
        </is>
      </c>
    </row>
    <row r="61">
      <c r="A61" s="3" t="inlineStr">
        <is>
          <t>Stock Issued During Period, Shares, Reverse Stock Splits</t>
        </is>
      </c>
      <c r="C61" s="4" t="n">
        <v>10000000</v>
      </c>
    </row>
    <row r="62">
      <c r="A62" s="3" t="inlineStr">
        <is>
          <t>Adjustments to Additional Paid in Capital, Stock Issued, Issuance Costs</t>
        </is>
      </c>
      <c r="C62" s="6" t="n">
        <v>5000000</v>
      </c>
    </row>
    <row r="63">
      <c r="A63" s="3" t="inlineStr">
        <is>
          <t>Conversion Labs Rx Business [Member] | Harborside [Member] | Maximum [Member]</t>
        </is>
      </c>
    </row>
    <row r="64">
      <c r="A64" s="5" t="inlineStr">
        <is>
          <t>Loss Contingencies [Line Items]</t>
        </is>
      </c>
    </row>
    <row r="65">
      <c r="A65" s="3" t="inlineStr">
        <is>
          <t>Adjustments to Additional Paid in Capital, Stock Issued, Issuance Costs</t>
        </is>
      </c>
      <c r="C65" s="6" t="n">
        <v>5000000</v>
      </c>
    </row>
    <row r="66">
      <c r="A66" s="3" t="inlineStr">
        <is>
          <t>Conversion Labs Rx [Member]</t>
        </is>
      </c>
    </row>
    <row r="67">
      <c r="A67" s="5" t="inlineStr">
        <is>
          <t>Loss Contingencies [Line Items]</t>
        </is>
      </c>
    </row>
    <row r="68">
      <c r="A68" s="3" t="inlineStr">
        <is>
          <t>Loss contingency breach of contract amount</t>
        </is>
      </c>
      <c r="D68" s="6" t="n">
        <v>273859</v>
      </c>
    </row>
    <row r="69">
      <c r="A69" s="3" t="inlineStr">
        <is>
          <t>Blair L L C [Member]</t>
        </is>
      </c>
    </row>
    <row r="70">
      <c r="A70" s="5" t="inlineStr">
        <is>
          <t>Loss Contingencies [Line Items]</t>
        </is>
      </c>
    </row>
    <row r="71">
      <c r="A71" s="3" t="inlineStr">
        <is>
          <t>Loss contingency breach of contract amount</t>
        </is>
      </c>
      <c r="B71"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Feb. 04, 2022</t>
        </is>
      </c>
      <c r="C1" s="2" t="inlineStr">
        <is>
          <t>Jan. 27, 2022</t>
        </is>
      </c>
      <c r="D1" s="2" t="inlineStr">
        <is>
          <t>Mar. 31, 2022</t>
        </is>
      </c>
      <c r="E1" s="2" t="inlineStr">
        <is>
          <t>Mar. 31, 2021</t>
        </is>
      </c>
      <c r="F1" s="2" t="inlineStr">
        <is>
          <t>Dec. 31, 2021</t>
        </is>
      </c>
    </row>
    <row r="2">
      <c r="A2" s="3" t="inlineStr">
        <is>
          <t>Payments for rent</t>
        </is>
      </c>
      <c r="D2" s="6" t="n">
        <v>3000</v>
      </c>
    </row>
    <row r="3">
      <c r="A3" s="3" t="inlineStr">
        <is>
          <t>Payments to acquire property, plant, and equipment</t>
        </is>
      </c>
      <c r="D3" s="6" t="n">
        <v>267151</v>
      </c>
      <c r="E3" s="3" t="inlineStr">
        <is>
          <t xml:space="preserve"> </t>
        </is>
      </c>
    </row>
    <row r="4">
      <c r="A4" s="3" t="inlineStr">
        <is>
          <t>Performance Shares [Member]</t>
        </is>
      </c>
    </row>
    <row r="5">
      <c r="A5" s="3" t="inlineStr">
        <is>
          <t>Options outstanding number of shares granted</t>
        </is>
      </c>
      <c r="D5" s="4" t="n">
        <v>150000</v>
      </c>
    </row>
    <row r="6">
      <c r="A6" s="3" t="inlineStr">
        <is>
          <t>Restricted Stock Units (RSUs) [Member]</t>
        </is>
      </c>
    </row>
    <row r="7">
      <c r="A7" s="3" t="inlineStr">
        <is>
          <t>Share based compensation arrangement by share based payment award, equity instruments other than options, nonvested, number</t>
        </is>
      </c>
      <c r="D7" s="4" t="n">
        <v>862500</v>
      </c>
      <c r="F7" s="4" t="n">
        <v>375375</v>
      </c>
    </row>
    <row r="8">
      <c r="A8" s="3" t="inlineStr">
        <is>
          <t>Share based compensation arrangement by share based payment award, equity instruments other than options, vested in period</t>
        </is>
      </c>
      <c r="D8" s="4" t="n">
        <v>60375</v>
      </c>
    </row>
    <row r="9">
      <c r="A9" s="3" t="inlineStr">
        <is>
          <t>Work Simpli Software [Member] | Software Development Services [Member]</t>
        </is>
      </c>
    </row>
    <row r="10">
      <c r="A10" s="3" t="inlineStr">
        <is>
          <t>Stock issued during period, value, issued for services</t>
        </is>
      </c>
      <c r="D10" s="6" t="n">
        <v>299370</v>
      </c>
      <c r="E10" s="4" t="n">
        <v>172837</v>
      </c>
    </row>
    <row r="11">
      <c r="A11" s="3" t="inlineStr">
        <is>
          <t>BV Global Fulfillment [Member]</t>
        </is>
      </c>
    </row>
    <row r="12">
      <c r="A12" s="3" t="inlineStr">
        <is>
          <t>Reimbursed amount</t>
        </is>
      </c>
      <c r="E12" s="4" t="n">
        <v>99082</v>
      </c>
    </row>
    <row r="13">
      <c r="A13" s="3" t="inlineStr">
        <is>
          <t>Puerto Rico Office Space [Member] | JLS Ventures LLC [Member]</t>
        </is>
      </c>
    </row>
    <row r="14">
      <c r="A14" s="3" t="inlineStr">
        <is>
          <t>Payments for rent</t>
        </is>
      </c>
      <c r="D14" s="4" t="n">
        <v>0</v>
      </c>
      <c r="E14" s="4" t="n">
        <v>22500</v>
      </c>
    </row>
    <row r="15">
      <c r="A15" s="3" t="inlineStr">
        <is>
          <t>Chief Executive Officer [Member]</t>
        </is>
      </c>
    </row>
    <row r="16">
      <c r="A16" s="3" t="inlineStr">
        <is>
          <t>Payments for rent</t>
        </is>
      </c>
      <c r="D16" s="6" t="n">
        <v>3000</v>
      </c>
    </row>
    <row r="17">
      <c r="A17" s="3" t="inlineStr">
        <is>
          <t>Chief Executive Officer [Member] | Asset Purchase Agreement [Member] | Bv Global [Member]</t>
        </is>
      </c>
    </row>
    <row r="18">
      <c r="A18" s="3" t="inlineStr">
        <is>
          <t>Payments to acquire property, plant, and equipment</t>
        </is>
      </c>
      <c r="F18" s="6" t="n">
        <v>9000</v>
      </c>
    </row>
    <row r="19">
      <c r="A19" s="3" t="inlineStr">
        <is>
          <t>Chief Executive Officer [Member] | BV Global Fulfillment [Member] | Accounts Payable and Accrued Liabilities [Member]</t>
        </is>
      </c>
    </row>
    <row r="20">
      <c r="A20" s="3" t="inlineStr">
        <is>
          <t>Due to related party</t>
        </is>
      </c>
      <c r="F20" s="6" t="n">
        <v>61824</v>
      </c>
    </row>
    <row r="21">
      <c r="A21" s="3" t="inlineStr">
        <is>
          <t>Chief Executive Officer [Member] | BV Global Fulfillment [Member] | Minimum [Member]</t>
        </is>
      </c>
    </row>
    <row r="22">
      <c r="A22" s="3" t="inlineStr">
        <is>
          <t>Monthly fees</t>
        </is>
      </c>
      <c r="E22" s="4" t="n">
        <v>13000</v>
      </c>
    </row>
    <row r="23">
      <c r="A23" s="3" t="inlineStr">
        <is>
          <t>Chief Executive Officer [Member] | BV Global Fulfillment [Member] | Maximum [Member]</t>
        </is>
      </c>
    </row>
    <row r="24">
      <c r="A24" s="3" t="inlineStr">
        <is>
          <t>Monthly fees</t>
        </is>
      </c>
      <c r="E24" s="6" t="n">
        <v>16000</v>
      </c>
    </row>
    <row r="25">
      <c r="A25" s="3" t="inlineStr">
        <is>
          <t>Chief Financial Officer [Member] | Amended Officer Employment Agreement [Member] | Restricted Stock [Member]</t>
        </is>
      </c>
    </row>
    <row r="26">
      <c r="A26" s="3" t="inlineStr">
        <is>
          <t>Share based compensation arrangement by share based payment award, equity instruments other than options, nonvested, number</t>
        </is>
      </c>
      <c r="C26" s="4" t="n">
        <v>75000</v>
      </c>
    </row>
    <row r="27">
      <c r="A27" s="3" t="inlineStr">
        <is>
          <t>Share based compensation arrangement by share based payment award, equity instruments other than options, vested in period</t>
        </is>
      </c>
      <c r="C27" s="4" t="n">
        <v>25000</v>
      </c>
    </row>
    <row r="28">
      <c r="A28" s="3" t="inlineStr">
        <is>
          <t>Chief Financial Officer [Member] | Amended Officer Employment Agreement [Member] | Performance Shares [Member]</t>
        </is>
      </c>
    </row>
    <row r="29">
      <c r="A29" s="3" t="inlineStr">
        <is>
          <t>Share based compensation arrangement by share based payment award, equity instruments other than options, vested in period</t>
        </is>
      </c>
      <c r="C29" s="4" t="n">
        <v>250000</v>
      </c>
    </row>
    <row r="30">
      <c r="A30" s="3" t="inlineStr">
        <is>
          <t>Chief Financial Officer [Member] | Amended Officer Employment Agreement [Member] | Restricted Stock Units (RSUs) [Member]</t>
        </is>
      </c>
    </row>
    <row r="31">
      <c r="A31" s="3" t="inlineStr">
        <is>
          <t>Share based compensation arrangement by share based payment award, equity instruments other than options, vested in period</t>
        </is>
      </c>
      <c r="C31" s="4" t="n">
        <v>12500</v>
      </c>
    </row>
    <row r="32">
      <c r="A32" s="3" t="inlineStr">
        <is>
          <t>Chief Compliance Officer [Member] | Employee Agreement [Member] | Performance Shares [Member]</t>
        </is>
      </c>
    </row>
    <row r="33">
      <c r="A33" s="3" t="inlineStr">
        <is>
          <t>Share based compensation arrangement by share based payment award, equity instruments other than options, vested in period</t>
        </is>
      </c>
      <c r="C33" s="4" t="n">
        <v>105000</v>
      </c>
    </row>
    <row r="34">
      <c r="A34" s="3" t="inlineStr">
        <is>
          <t>Chief Compliance Officer [Member] | Employee Agreement [Member] | Restricted Stock Units (RSUs) [Member]</t>
        </is>
      </c>
    </row>
    <row r="35">
      <c r="A35" s="3" t="inlineStr">
        <is>
          <t>Share based compensation arrangement by share based payment award, equity instruments other than options, nonvested, number</t>
        </is>
      </c>
      <c r="C35" s="4" t="n">
        <v>37500</v>
      </c>
    </row>
    <row r="36">
      <c r="A36" s="3" t="inlineStr">
        <is>
          <t>Principal Accounting Officer [Member] | Employee Agreement [Member]</t>
        </is>
      </c>
    </row>
    <row r="37">
      <c r="A37" s="3" t="inlineStr">
        <is>
          <t>Options outstanding number of shares granted</t>
        </is>
      </c>
      <c r="B37" s="4" t="n">
        <v>15000</v>
      </c>
    </row>
    <row r="38">
      <c r="A38" s="3" t="inlineStr">
        <is>
          <t>Principal Accounting Officer [Member] | Employee Agreement [Member] | Restricted Stock [Member]</t>
        </is>
      </c>
    </row>
    <row r="39">
      <c r="A39" s="3" t="inlineStr">
        <is>
          <t>Options outstanding number of shares granted</t>
        </is>
      </c>
      <c r="B39" s="4" t="n">
        <v>5000</v>
      </c>
    </row>
    <row r="40">
      <c r="A40" s="3" t="inlineStr">
        <is>
          <t>Principal Accounting Officer [Member] | Employee Agreement [Member] | Performance Shares [Member]</t>
        </is>
      </c>
    </row>
    <row r="41">
      <c r="A41" s="3" t="inlineStr">
        <is>
          <t>Options outstanding number of shares granted</t>
        </is>
      </c>
      <c r="B41" s="4"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CHEDULE OF RELEVANT SEGMENT DATA (Details) - USD ($)</t>
        </is>
      </c>
      <c r="B1" s="2" t="inlineStr">
        <is>
          <t>3 Months Ended</t>
        </is>
      </c>
    </row>
    <row r="2">
      <c r="B2" s="2" t="inlineStr">
        <is>
          <t>Mar. 31, 2022</t>
        </is>
      </c>
      <c r="C2" s="2" t="inlineStr">
        <is>
          <t>Mar. 31, 2021</t>
        </is>
      </c>
      <c r="D2" s="2" t="inlineStr">
        <is>
          <t>Dec. 31, 2021</t>
        </is>
      </c>
    </row>
    <row r="3">
      <c r="A3" s="5" t="inlineStr">
        <is>
          <t>Segment Reporting Information [Line Items]</t>
        </is>
      </c>
    </row>
    <row r="4">
      <c r="A4" s="3" t="inlineStr">
        <is>
          <t>Revenue</t>
        </is>
      </c>
      <c r="B4" s="6" t="n">
        <v>29042837</v>
      </c>
      <c r="C4" s="6" t="n">
        <v>18198112</v>
      </c>
    </row>
    <row r="5">
      <c r="A5" s="3" t="inlineStr">
        <is>
          <t>Gross margin</t>
        </is>
      </c>
      <c r="B5" s="3" t="inlineStr">
        <is>
          <t>81.90%</t>
        </is>
      </c>
      <c r="C5" s="3" t="inlineStr">
        <is>
          <t>82.40%</t>
        </is>
      </c>
    </row>
    <row r="6">
      <c r="A6" s="3" t="inlineStr">
        <is>
          <t>Operating loss</t>
        </is>
      </c>
      <c r="B6" s="6" t="n">
        <v>-13107015</v>
      </c>
      <c r="C6" s="6" t="n">
        <v>-11918337</v>
      </c>
    </row>
    <row r="7">
      <c r="A7" s="3" t="inlineStr">
        <is>
          <t>Assets</t>
        </is>
      </c>
      <c r="B7" s="4" t="n">
        <v>50290476</v>
      </c>
      <c r="D7" s="6" t="n">
        <v>49923243</v>
      </c>
    </row>
    <row r="8">
      <c r="A8" s="3" t="inlineStr">
        <is>
          <t>Telehealth [Member]</t>
        </is>
      </c>
    </row>
    <row r="9">
      <c r="A9" s="5" t="inlineStr">
        <is>
          <t>Segment Reporting Information [Line Items]</t>
        </is>
      </c>
    </row>
    <row r="10">
      <c r="A10" s="3" t="inlineStr">
        <is>
          <t>Revenue</t>
        </is>
      </c>
      <c r="B10" s="6" t="n">
        <v>22598061</v>
      </c>
      <c r="C10" s="6" t="n">
        <v>13283315</v>
      </c>
    </row>
    <row r="11">
      <c r="A11" s="3" t="inlineStr">
        <is>
          <t>Gross margin</t>
        </is>
      </c>
      <c r="B11" s="3" t="inlineStr">
        <is>
          <t>77.50%</t>
        </is>
      </c>
      <c r="C11" s="3" t="inlineStr">
        <is>
          <t>76.50%</t>
        </is>
      </c>
    </row>
    <row r="12">
      <c r="A12" s="3" t="inlineStr">
        <is>
          <t>Operating loss</t>
        </is>
      </c>
      <c r="B12" s="6" t="n">
        <v>-13271857</v>
      </c>
      <c r="C12" s="6" t="n">
        <v>-10114985</v>
      </c>
    </row>
    <row r="13">
      <c r="A13" s="3" t="inlineStr">
        <is>
          <t>Assets</t>
        </is>
      </c>
      <c r="B13" s="4" t="n">
        <v>43553660</v>
      </c>
      <c r="D13" s="4" t="n">
        <v>48056920</v>
      </c>
    </row>
    <row r="14">
      <c r="A14" s="3" t="inlineStr">
        <is>
          <t>Work simpli [Member]</t>
        </is>
      </c>
    </row>
    <row r="15">
      <c r="A15" s="5" t="inlineStr">
        <is>
          <t>Segment Reporting Information [Line Items]</t>
        </is>
      </c>
    </row>
    <row r="16">
      <c r="A16" s="3" t="inlineStr">
        <is>
          <t>Revenue</t>
        </is>
      </c>
      <c r="B16" s="6" t="n">
        <v>6444776</v>
      </c>
      <c r="C16" s="6" t="n">
        <v>4914797</v>
      </c>
    </row>
    <row r="17">
      <c r="A17" s="3" t="inlineStr">
        <is>
          <t>Gross margin</t>
        </is>
      </c>
      <c r="B17" s="3" t="inlineStr">
        <is>
          <t>97.50%</t>
        </is>
      </c>
      <c r="C17" s="3" t="inlineStr">
        <is>
          <t>98.20%</t>
        </is>
      </c>
    </row>
    <row r="18">
      <c r="A18" s="3" t="inlineStr">
        <is>
          <t>Operating loss</t>
        </is>
      </c>
      <c r="B18" s="6" t="n">
        <v>164842</v>
      </c>
      <c r="C18" s="6" t="n">
        <v>-1803352</v>
      </c>
    </row>
    <row r="19">
      <c r="A19" s="3" t="inlineStr">
        <is>
          <t>Assets</t>
        </is>
      </c>
      <c r="B19" s="6" t="n">
        <v>6736816</v>
      </c>
      <c r="D19" s="6" t="n">
        <v>18663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Apr. 01, 2022</t>
        </is>
      </c>
      <c r="C1" s="2" t="inlineStr">
        <is>
          <t>Apr. 25, 2022</t>
        </is>
      </c>
    </row>
    <row r="2">
      <c r="A2" s="5" t="inlineStr">
        <is>
          <t>Subsequent Event [Line Items]</t>
        </is>
      </c>
    </row>
    <row r="3">
      <c r="A3" s="3" t="inlineStr">
        <is>
          <t>Percentage of officers base salary</t>
        </is>
      </c>
      <c r="B3" s="3" t="inlineStr">
        <is>
          <t>75.00%</t>
        </is>
      </c>
    </row>
    <row r="4">
      <c r="A4" s="3" t="inlineStr">
        <is>
          <t>2020 plan [Member]</t>
        </is>
      </c>
    </row>
    <row r="5">
      <c r="A5" s="5" t="inlineStr">
        <is>
          <t>Subsequent Event [Line Items]</t>
        </is>
      </c>
    </row>
    <row r="6">
      <c r="A6" s="3" t="inlineStr">
        <is>
          <t>Common stock available for future issuance</t>
        </is>
      </c>
      <c r="C6" s="4" t="n">
        <v>1500000</v>
      </c>
    </row>
    <row r="7">
      <c r="A7" s="3" t="inlineStr">
        <is>
          <t>Mr.Schreiber [Member]</t>
        </is>
      </c>
    </row>
    <row r="8">
      <c r="A8" s="5" t="inlineStr">
        <is>
          <t>Subsequent Event [Line Items]</t>
        </is>
      </c>
    </row>
    <row r="9">
      <c r="A9" s="3" t="inlineStr">
        <is>
          <t>Annual base salary</t>
        </is>
      </c>
      <c r="B9"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24" customWidth="1" min="6" max="6"/>
    <col width="16" customWidth="1" min="7" max="7"/>
    <col width="33" customWidth="1" min="8" max="8"/>
    <col width="13" customWidth="1" min="9" max="9"/>
  </cols>
  <sheetData>
    <row r="1">
      <c r="A1" s="1" t="inlineStr">
        <is>
          <t>Condensed Consolidated Statements of Changes in Stockholders' Equity (Unaudited) - USD ($)</t>
        </is>
      </c>
      <c r="B1" s="2" t="inlineStr">
        <is>
          <t>Preferred Stock [Member]Series A Preferred Stock [Member]</t>
        </is>
      </c>
      <c r="C1" s="2" t="inlineStr">
        <is>
          <t>Common Stock [Member]</t>
        </is>
      </c>
      <c r="D1" s="2" t="inlineStr">
        <is>
          <t>Additional Paid-in Capital [Member]</t>
        </is>
      </c>
      <c r="E1" s="2" t="inlineStr">
        <is>
          <t>Retained Earnings [Member]</t>
        </is>
      </c>
      <c r="F1" s="2" t="inlineStr">
        <is>
          <t>Treasury Stock [Member]</t>
        </is>
      </c>
      <c r="G1" s="2" t="inlineStr">
        <is>
          <t>Parent [Member]</t>
        </is>
      </c>
      <c r="H1" s="2" t="inlineStr">
        <is>
          <t>Noncontrolling Interest [Member]</t>
        </is>
      </c>
      <c r="I1" s="2" t="inlineStr">
        <is>
          <t>Total</t>
        </is>
      </c>
    </row>
    <row r="2">
      <c r="A2" s="3" t="inlineStr">
        <is>
          <t>Beginning balance, value at Dec. 31, 2020</t>
        </is>
      </c>
      <c r="B2" s="3" t="inlineStr">
        <is>
          <t xml:space="preserve"> </t>
        </is>
      </c>
      <c r="C2" s="6" t="n">
        <v>234337</v>
      </c>
      <c r="D2" s="6" t="n">
        <v>77779370</v>
      </c>
      <c r="E2" s="6" t="n">
        <v>-80151905</v>
      </c>
      <c r="F2" s="6" t="n">
        <v>-163701</v>
      </c>
      <c r="G2" s="6" t="n">
        <v>-2301899</v>
      </c>
      <c r="H2" s="6" t="n">
        <v>-2175687</v>
      </c>
      <c r="I2" s="6" t="n">
        <v>-4477586</v>
      </c>
    </row>
    <row r="3">
      <c r="A3" s="3" t="inlineStr">
        <is>
          <t>Beginning balance, shares at Dec. 31, 2020</t>
        </is>
      </c>
      <c r="B3" s="3" t="inlineStr">
        <is>
          <t xml:space="preserve"> </t>
        </is>
      </c>
      <c r="C3" s="4" t="n">
        <v>23433663</v>
      </c>
    </row>
    <row r="4">
      <c r="A4" s="3" t="inlineStr">
        <is>
          <t>Stock compensation</t>
        </is>
      </c>
      <c r="B4" s="3" t="inlineStr">
        <is>
          <t xml:space="preserve"> </t>
        </is>
      </c>
      <c r="C4" s="6" t="n">
        <v>12038</v>
      </c>
      <c r="D4" s="4" t="n">
        <v>2313737</v>
      </c>
      <c r="E4" s="3" t="inlineStr">
        <is>
          <t xml:space="preserve"> </t>
        </is>
      </c>
      <c r="F4" s="3" t="inlineStr">
        <is>
          <t xml:space="preserve"> </t>
        </is>
      </c>
      <c r="G4" s="4" t="n">
        <v>2325775</v>
      </c>
      <c r="H4" s="3" t="inlineStr">
        <is>
          <t xml:space="preserve"> </t>
        </is>
      </c>
      <c r="I4" s="4" t="n">
        <v>2325775</v>
      </c>
    </row>
    <row r="5">
      <c r="A5" s="3" t="inlineStr">
        <is>
          <t>Stock compensation, shares</t>
        </is>
      </c>
      <c r="C5" s="4" t="n">
        <v>1203750</v>
      </c>
    </row>
    <row r="6">
      <c r="A6" s="3" t="inlineStr">
        <is>
          <t>Cashless exercise of stock options</t>
        </is>
      </c>
      <c r="B6" s="3" t="inlineStr">
        <is>
          <t xml:space="preserve"> </t>
        </is>
      </c>
      <c r="C6" s="6" t="n">
        <v>6089</v>
      </c>
      <c r="D6" s="4" t="n">
        <v>-6089</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ashless exercise of stock options, shares</t>
        </is>
      </c>
      <c r="C7" s="4" t="n">
        <v>608905</v>
      </c>
    </row>
    <row r="8">
      <c r="A8" s="3" t="inlineStr">
        <is>
          <t>Exercise of stock options</t>
        </is>
      </c>
      <c r="B8" s="3" t="inlineStr">
        <is>
          <t xml:space="preserve"> </t>
        </is>
      </c>
      <c r="C8" s="6" t="n">
        <v>300</v>
      </c>
      <c r="D8" s="4" t="n">
        <v>23700</v>
      </c>
      <c r="E8" s="3" t="inlineStr">
        <is>
          <t xml:space="preserve"> </t>
        </is>
      </c>
      <c r="F8" s="3" t="inlineStr">
        <is>
          <t xml:space="preserve"> </t>
        </is>
      </c>
      <c r="G8" s="4" t="n">
        <v>24000</v>
      </c>
      <c r="H8" s="3" t="inlineStr">
        <is>
          <t xml:space="preserve"> </t>
        </is>
      </c>
      <c r="I8" s="4" t="n">
        <v>24000</v>
      </c>
    </row>
    <row r="9">
      <c r="A9" s="3" t="inlineStr">
        <is>
          <t>Exercise of stock options, shares</t>
        </is>
      </c>
      <c r="C9" s="4" t="n">
        <v>30000</v>
      </c>
    </row>
    <row r="10">
      <c r="A10" s="3" t="inlineStr">
        <is>
          <t>Sale of stock in private placement, net</t>
        </is>
      </c>
      <c r="B10" s="3" t="inlineStr">
        <is>
          <t xml:space="preserve"> </t>
        </is>
      </c>
      <c r="C10" s="6" t="n">
        <v>6087</v>
      </c>
      <c r="D10" s="4" t="n">
        <v>13489183</v>
      </c>
      <c r="E10" s="3" t="inlineStr">
        <is>
          <t xml:space="preserve"> </t>
        </is>
      </c>
      <c r="F10" s="3" t="inlineStr">
        <is>
          <t xml:space="preserve"> </t>
        </is>
      </c>
      <c r="G10" s="4" t="n">
        <v>13495270</v>
      </c>
      <c r="H10" s="3" t="inlineStr">
        <is>
          <t xml:space="preserve"> </t>
        </is>
      </c>
      <c r="I10" s="4" t="n">
        <v>13495270</v>
      </c>
    </row>
    <row r="11">
      <c r="A11" s="3" t="inlineStr">
        <is>
          <t>Sale of stock in private placement, net, shares</t>
        </is>
      </c>
      <c r="C11" s="4" t="n">
        <v>608696</v>
      </c>
    </row>
    <row r="12">
      <c r="A12" s="3" t="inlineStr">
        <is>
          <t>Distribution to non-controlling interes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36000</v>
      </c>
      <c r="I12" s="4" t="n">
        <v>-36000</v>
      </c>
    </row>
    <row r="13">
      <c r="A13" s="3" t="inlineStr">
        <is>
          <t>Purchase of additional membership interest of WSS</t>
        </is>
      </c>
      <c r="B13" s="3" t="inlineStr">
        <is>
          <t xml:space="preserve"> </t>
        </is>
      </c>
      <c r="C13" s="3" t="inlineStr">
        <is>
          <t xml:space="preserve"> </t>
        </is>
      </c>
      <c r="D13" s="4" t="n">
        <v>-377419</v>
      </c>
      <c r="E13" s="3" t="inlineStr">
        <is>
          <t xml:space="preserve"> </t>
        </is>
      </c>
      <c r="F13" s="3" t="inlineStr">
        <is>
          <t xml:space="preserve"> </t>
        </is>
      </c>
      <c r="G13" s="4" t="n">
        <v>-377419</v>
      </c>
      <c r="H13" s="4" t="n">
        <v>-66603</v>
      </c>
      <c r="I13" s="4" t="n">
        <v>-444022</v>
      </c>
    </row>
    <row r="14">
      <c r="A14" s="3" t="inlineStr">
        <is>
          <t>Adjustment of noncontrolling interest for additional investment</t>
        </is>
      </c>
      <c r="B14" s="3" t="inlineStr">
        <is>
          <t xml:space="preserve"> </t>
        </is>
      </c>
      <c r="C14" s="3" t="inlineStr">
        <is>
          <t xml:space="preserve"> </t>
        </is>
      </c>
      <c r="D14" s="4" t="n">
        <v>-1636875</v>
      </c>
      <c r="E14" s="3" t="inlineStr">
        <is>
          <t xml:space="preserve"> </t>
        </is>
      </c>
      <c r="F14" s="3" t="inlineStr">
        <is>
          <t xml:space="preserve"> </t>
        </is>
      </c>
      <c r="G14" s="4" t="n">
        <v>-1636875</v>
      </c>
      <c r="H14" s="4" t="n">
        <v>1780897</v>
      </c>
      <c r="I14" s="4" t="n">
        <v>144022</v>
      </c>
    </row>
    <row r="15">
      <c r="A15" s="3" t="inlineStr">
        <is>
          <t>Net (loss) income</t>
        </is>
      </c>
      <c r="B15" s="3" t="inlineStr">
        <is>
          <t xml:space="preserve"> </t>
        </is>
      </c>
      <c r="C15" s="3" t="inlineStr">
        <is>
          <t xml:space="preserve"> </t>
        </is>
      </c>
      <c r="D15" s="3" t="inlineStr">
        <is>
          <t xml:space="preserve"> </t>
        </is>
      </c>
      <c r="E15" s="4" t="n">
        <v>-11602383</v>
      </c>
      <c r="F15" s="3" t="inlineStr">
        <is>
          <t xml:space="preserve"> </t>
        </is>
      </c>
      <c r="G15" s="4" t="n">
        <v>-11602383</v>
      </c>
      <c r="H15" s="4" t="n">
        <v>-270503</v>
      </c>
      <c r="I15" s="4" t="n">
        <v>-11872886</v>
      </c>
    </row>
    <row r="16">
      <c r="A16" s="3" t="inlineStr">
        <is>
          <t>Ending balance, value at Mar. 31, 2021</t>
        </is>
      </c>
      <c r="B16" s="3" t="inlineStr">
        <is>
          <t xml:space="preserve"> </t>
        </is>
      </c>
      <c r="C16" s="6" t="n">
        <v>258851</v>
      </c>
      <c r="D16" s="4" t="n">
        <v>91585607</v>
      </c>
      <c r="E16" s="4" t="n">
        <v>-91754288</v>
      </c>
      <c r="F16" s="4" t="n">
        <v>-163701</v>
      </c>
      <c r="G16" s="4" t="n">
        <v>-73531</v>
      </c>
      <c r="H16" s="4" t="n">
        <v>-767896</v>
      </c>
      <c r="I16" s="4" t="n">
        <v>-841427</v>
      </c>
    </row>
    <row r="17">
      <c r="A17" s="3" t="inlineStr">
        <is>
          <t>Ending balance, shares at Mar. 31, 2021</t>
        </is>
      </c>
      <c r="B17" s="3" t="inlineStr">
        <is>
          <t xml:space="preserve"> </t>
        </is>
      </c>
      <c r="C17" s="4" t="n">
        <v>25885014</v>
      </c>
    </row>
    <row r="18">
      <c r="A18" s="3" t="inlineStr">
        <is>
          <t>Beginning balance, value at Dec. 31, 2021</t>
        </is>
      </c>
      <c r="B18" s="6" t="n">
        <v>140</v>
      </c>
      <c r="C18" s="6" t="n">
        <v>307045</v>
      </c>
      <c r="D18" s="4" t="n">
        <v>164517634</v>
      </c>
      <c r="E18" s="4" t="n">
        <v>-141921085</v>
      </c>
      <c r="F18" s="4" t="n">
        <v>-163701</v>
      </c>
      <c r="G18" s="4" t="n">
        <v>22740033</v>
      </c>
      <c r="H18" s="4" t="n">
        <v>-1031745</v>
      </c>
      <c r="I18" s="4" t="n">
        <v>21708288</v>
      </c>
    </row>
    <row r="19">
      <c r="A19" s="3" t="inlineStr">
        <is>
          <t>Beginning balance, shares at Dec. 31, 2021</t>
        </is>
      </c>
      <c r="B19" s="4" t="n">
        <v>1400000</v>
      </c>
      <c r="C19" s="4" t="n">
        <v>30704434</v>
      </c>
    </row>
    <row r="20">
      <c r="A20" s="3" t="inlineStr">
        <is>
          <t>Stock compensation</t>
        </is>
      </c>
      <c r="B20" s="3" t="inlineStr">
        <is>
          <t xml:space="preserve"> </t>
        </is>
      </c>
      <c r="C20" s="6" t="n">
        <v>1475</v>
      </c>
      <c r="D20" s="4" t="n">
        <v>4471306</v>
      </c>
      <c r="E20" s="3" t="inlineStr">
        <is>
          <t xml:space="preserve"> </t>
        </is>
      </c>
      <c r="F20" s="3" t="inlineStr">
        <is>
          <t xml:space="preserve"> </t>
        </is>
      </c>
      <c r="G20" s="4" t="n">
        <v>4472781</v>
      </c>
      <c r="H20" s="3" t="inlineStr">
        <is>
          <t xml:space="preserve"> </t>
        </is>
      </c>
      <c r="I20" s="4" t="n">
        <v>4472781</v>
      </c>
    </row>
    <row r="21">
      <c r="A21" s="3" t="inlineStr">
        <is>
          <t>Stock compensation, shares</t>
        </is>
      </c>
      <c r="C21" s="4" t="n">
        <v>147500</v>
      </c>
    </row>
    <row r="22">
      <c r="A22" s="3" t="inlineStr">
        <is>
          <t>Cashless exercise of stock options</t>
        </is>
      </c>
      <c r="B22" s="3" t="inlineStr">
        <is>
          <t xml:space="preserve"> </t>
        </is>
      </c>
      <c r="C22" s="6" t="n">
        <v>255</v>
      </c>
      <c r="D22" s="4" t="n">
        <v>-255</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ashless exercise of stock options, shares</t>
        </is>
      </c>
      <c r="C23" s="4" t="n">
        <v>25535</v>
      </c>
    </row>
    <row r="24">
      <c r="A24" s="3" t="inlineStr">
        <is>
          <t>Exercise of stock options, shares</t>
        </is>
      </c>
      <c r="I24" s="4" t="n">
        <v>25535</v>
      </c>
    </row>
    <row r="25">
      <c r="A25" s="3" t="inlineStr">
        <is>
          <t>Distribution to 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36000</v>
      </c>
      <c r="I25" s="6" t="n">
        <v>-36000</v>
      </c>
    </row>
    <row r="26">
      <c r="A26" s="3" t="inlineStr">
        <is>
          <t>Net (loss) income</t>
        </is>
      </c>
      <c r="B26" s="3" t="inlineStr">
        <is>
          <t xml:space="preserve"> </t>
        </is>
      </c>
      <c r="C26" s="3" t="inlineStr">
        <is>
          <t xml:space="preserve"> </t>
        </is>
      </c>
      <c r="D26" s="3" t="inlineStr">
        <is>
          <t xml:space="preserve"> </t>
        </is>
      </c>
      <c r="E26" s="4" t="n">
        <v>-13299675</v>
      </c>
      <c r="F26" s="3" t="inlineStr">
        <is>
          <t xml:space="preserve"> </t>
        </is>
      </c>
      <c r="G26" s="4" t="n">
        <v>-13299675</v>
      </c>
      <c r="H26" s="4" t="n">
        <v>24726</v>
      </c>
      <c r="I26" s="4" t="n">
        <v>-13274949</v>
      </c>
    </row>
    <row r="27">
      <c r="A27" s="3" t="inlineStr">
        <is>
          <t>Exercise of warrants</t>
        </is>
      </c>
      <c r="B27" s="3" t="inlineStr">
        <is>
          <t xml:space="preserve"> </t>
        </is>
      </c>
      <c r="C27" s="6" t="n">
        <v>220</v>
      </c>
      <c r="D27" s="4" t="n">
        <v>38280</v>
      </c>
      <c r="E27" s="3" t="inlineStr">
        <is>
          <t xml:space="preserve"> </t>
        </is>
      </c>
      <c r="F27" s="3" t="inlineStr">
        <is>
          <t xml:space="preserve"> </t>
        </is>
      </c>
      <c r="G27" s="4" t="n">
        <v>38500</v>
      </c>
      <c r="H27" s="3" t="inlineStr">
        <is>
          <t xml:space="preserve"> </t>
        </is>
      </c>
      <c r="I27" s="4" t="n">
        <v>38500</v>
      </c>
    </row>
    <row r="28">
      <c r="A28" s="3" t="inlineStr">
        <is>
          <t>Exercise of warrants, shares</t>
        </is>
      </c>
      <c r="C28" s="4" t="n">
        <v>22000</v>
      </c>
    </row>
    <row r="29">
      <c r="A29" s="3" t="inlineStr">
        <is>
          <t>Series A Preferred Stock Dividend</t>
        </is>
      </c>
      <c r="B29" s="3" t="inlineStr">
        <is>
          <t xml:space="preserve"> </t>
        </is>
      </c>
      <c r="C29" s="3" t="inlineStr">
        <is>
          <t xml:space="preserve"> </t>
        </is>
      </c>
      <c r="D29" s="3" t="inlineStr">
        <is>
          <t xml:space="preserve"> </t>
        </is>
      </c>
      <c r="E29" s="4" t="n">
        <v>-776563</v>
      </c>
      <c r="F29" s="3" t="inlineStr">
        <is>
          <t xml:space="preserve"> </t>
        </is>
      </c>
      <c r="G29" s="4" t="n">
        <v>-776563</v>
      </c>
      <c r="H29" s="3" t="inlineStr">
        <is>
          <t xml:space="preserve"> </t>
        </is>
      </c>
      <c r="I29" s="4" t="n">
        <v>-776563</v>
      </c>
    </row>
    <row r="30">
      <c r="A30" s="3" t="inlineStr">
        <is>
          <t>Ending balance, value at Mar. 31, 2022</t>
        </is>
      </c>
      <c r="B30" s="6" t="n">
        <v>140</v>
      </c>
      <c r="C30" s="6" t="n">
        <v>308995</v>
      </c>
      <c r="D30" s="6" t="n">
        <v>169026965</v>
      </c>
      <c r="E30" s="6" t="n">
        <v>-155997323</v>
      </c>
      <c r="F30" s="6" t="n">
        <v>-163701</v>
      </c>
      <c r="G30" s="6" t="n">
        <v>13175076</v>
      </c>
      <c r="H30" s="6" t="n">
        <v>-1043019</v>
      </c>
      <c r="I30" s="6" t="n">
        <v>12132057</v>
      </c>
    </row>
    <row r="31">
      <c r="A31" s="3" t="inlineStr">
        <is>
          <t>Ending balance, shares at Mar. 31, 2022</t>
        </is>
      </c>
      <c r="B31" s="4" t="n">
        <v>1400000</v>
      </c>
      <c r="C31" s="4" t="n">
        <v>30899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5" t="inlineStr">
        <is>
          <t>CASH FLOWS FROM OPERATING ACTIVITIES</t>
        </is>
      </c>
    </row>
    <row r="4">
      <c r="A4" s="3" t="inlineStr">
        <is>
          <t>Net loss</t>
        </is>
      </c>
      <c r="B4" s="6" t="n">
        <v>-13274949</v>
      </c>
      <c r="C4" s="6" t="n">
        <v>-11872886</v>
      </c>
    </row>
    <row r="5">
      <c r="A5" s="5" t="inlineStr">
        <is>
          <t>Adjustments to reconcile net loss to net cash used in operating activities:</t>
        </is>
      </c>
    </row>
    <row r="6">
      <c r="A6" s="3" t="inlineStr">
        <is>
          <t>Amortization of debt discount</t>
        </is>
      </c>
      <c r="B6" s="3" t="inlineStr">
        <is>
          <t xml:space="preserve"> </t>
        </is>
      </c>
      <c r="C6" s="4" t="n">
        <v>80051</v>
      </c>
    </row>
    <row r="7">
      <c r="A7" s="3" t="inlineStr">
        <is>
          <t>Amortization of capitalized software</t>
        </is>
      </c>
      <c r="B7" s="4" t="n">
        <v>383812</v>
      </c>
      <c r="C7" s="4" t="n">
        <v>24451</v>
      </c>
    </row>
    <row r="8">
      <c r="A8" s="3" t="inlineStr">
        <is>
          <t>Amortization of intangibles</t>
        </is>
      </c>
      <c r="B8" s="4" t="n">
        <v>114394</v>
      </c>
      <c r="C8" s="4" t="n">
        <v>83903</v>
      </c>
    </row>
    <row r="9">
      <c r="A9" s="3" t="inlineStr">
        <is>
          <t>Depreciation of fixed assets</t>
        </is>
      </c>
      <c r="B9" s="4" t="n">
        <v>32477</v>
      </c>
      <c r="C9" s="3" t="inlineStr">
        <is>
          <t xml:space="preserve"> </t>
        </is>
      </c>
    </row>
    <row r="10">
      <c r="A10" s="3" t="inlineStr">
        <is>
          <t>Gain on forgiveness of debt</t>
        </is>
      </c>
      <c r="B10" s="3" t="inlineStr">
        <is>
          <t xml:space="preserve"> </t>
        </is>
      </c>
      <c r="C10" s="4" t="n">
        <v>-184914</v>
      </c>
    </row>
    <row r="11">
      <c r="A11" s="3" t="inlineStr">
        <is>
          <t>Operating lease payments</t>
        </is>
      </c>
      <c r="B11" s="4" t="n">
        <v>118524</v>
      </c>
      <c r="C11" s="4" t="n">
        <v>24588</v>
      </c>
    </row>
    <row r="12">
      <c r="A12" s="3" t="inlineStr">
        <is>
          <t>Stock compensation expense</t>
        </is>
      </c>
      <c r="B12" s="4" t="n">
        <v>4472781</v>
      </c>
      <c r="C12" s="4" t="n">
        <v>2325775</v>
      </c>
    </row>
    <row r="13">
      <c r="A13" s="5" t="inlineStr">
        <is>
          <t>Changes in Assets and Liabilities</t>
        </is>
      </c>
    </row>
    <row r="14">
      <c r="A14" s="3" t="inlineStr">
        <is>
          <t>Accounts receivable</t>
        </is>
      </c>
      <c r="B14" s="4" t="n">
        <v>-816447</v>
      </c>
      <c r="C14" s="4" t="n">
        <v>-703022</v>
      </c>
    </row>
    <row r="15">
      <c r="A15" s="3" t="inlineStr">
        <is>
          <t>Product deposit</t>
        </is>
      </c>
      <c r="B15" s="4" t="n">
        <v>-411737</v>
      </c>
      <c r="C15" s="4" t="n">
        <v>-483478</v>
      </c>
    </row>
    <row r="16">
      <c r="A16" s="3" t="inlineStr">
        <is>
          <t>Inventory</t>
        </is>
      </c>
      <c r="B16" s="4" t="n">
        <v>383734</v>
      </c>
      <c r="C16" s="4" t="n">
        <v>-410123</v>
      </c>
    </row>
    <row r="17">
      <c r="A17" s="3" t="inlineStr">
        <is>
          <t>Other current assets</t>
        </is>
      </c>
      <c r="B17" s="4" t="n">
        <v>-49799</v>
      </c>
      <c r="C17" s="4" t="n">
        <v>50075</v>
      </c>
    </row>
    <row r="18">
      <c r="A18" s="3" t="inlineStr">
        <is>
          <t>Change in operating lease liability</t>
        </is>
      </c>
      <c r="B18" s="4" t="n">
        <v>-45501</v>
      </c>
      <c r="C18" s="4" t="n">
        <v>-21922</v>
      </c>
    </row>
    <row r="19">
      <c r="A19" s="3" t="inlineStr">
        <is>
          <t>Deferred revenue</t>
        </is>
      </c>
      <c r="B19" s="4" t="n">
        <v>288675</v>
      </c>
      <c r="C19" s="4" t="n">
        <v>422429</v>
      </c>
    </row>
    <row r="20">
      <c r="A20" s="3" t="inlineStr">
        <is>
          <t>Accounts payable</t>
        </is>
      </c>
      <c r="B20" s="4" t="n">
        <v>2477466</v>
      </c>
      <c r="C20" s="4" t="n">
        <v>124633</v>
      </c>
    </row>
    <row r="21">
      <c r="A21" s="3" t="inlineStr">
        <is>
          <t>Accrued expenses</t>
        </is>
      </c>
      <c r="B21" s="4" t="n">
        <v>-1764573</v>
      </c>
      <c r="C21" s="4" t="n">
        <v>1433611</v>
      </c>
    </row>
    <row r="22">
      <c r="A22" s="3" t="inlineStr">
        <is>
          <t>Net cash used in operating activities</t>
        </is>
      </c>
      <c r="B22" s="4" t="n">
        <v>-8091143</v>
      </c>
      <c r="C22" s="4" t="n">
        <v>-9106829</v>
      </c>
    </row>
    <row r="23">
      <c r="A23" s="5" t="inlineStr">
        <is>
          <t>CASH FLOWS FROM INVESTING ACTIVITIES</t>
        </is>
      </c>
    </row>
    <row r="24">
      <c r="A24" s="3" t="inlineStr">
        <is>
          <t>Cash paid for capitalized software costs</t>
        </is>
      </c>
      <c r="B24" s="4" t="n">
        <v>-2098143</v>
      </c>
      <c r="C24" s="4" t="n">
        <v>-48860</v>
      </c>
    </row>
    <row r="25">
      <c r="A25" s="3" t="inlineStr">
        <is>
          <t>Purchase of equipment</t>
        </is>
      </c>
      <c r="B25" s="4" t="n">
        <v>-267151</v>
      </c>
      <c r="C25" s="3" t="inlineStr">
        <is>
          <t xml:space="preserve"> </t>
        </is>
      </c>
    </row>
    <row r="26">
      <c r="A26" s="3" t="inlineStr">
        <is>
          <t>Purchase of intangible assets</t>
        </is>
      </c>
      <c r="B26" s="4" t="n">
        <v>-4000500</v>
      </c>
      <c r="C26" s="3" t="inlineStr">
        <is>
          <t xml:space="preserve"> </t>
        </is>
      </c>
    </row>
    <row r="27">
      <c r="A27" s="3" t="inlineStr">
        <is>
          <t>Acquisition of business, net of cash acquired</t>
        </is>
      </c>
      <c r="B27" s="4" t="n">
        <v>-1012395</v>
      </c>
      <c r="C27" s="3" t="inlineStr">
        <is>
          <t xml:space="preserve"> </t>
        </is>
      </c>
    </row>
    <row r="28">
      <c r="A28" s="3" t="inlineStr">
        <is>
          <t>Net cash used in investing activities</t>
        </is>
      </c>
      <c r="B28" s="4" t="n">
        <v>-7378189</v>
      </c>
      <c r="C28" s="4" t="n">
        <v>-48860</v>
      </c>
    </row>
    <row r="29">
      <c r="A29" s="5" t="inlineStr">
        <is>
          <t>CASH FLOWS FROM FINANCING ACTIVITIES</t>
        </is>
      </c>
    </row>
    <row r="30">
      <c r="A30" s="3" t="inlineStr">
        <is>
          <t>Cash proceeds from private placement offering, net</t>
        </is>
      </c>
      <c r="B30" s="3" t="inlineStr">
        <is>
          <t xml:space="preserve"> </t>
        </is>
      </c>
      <c r="C30" s="4" t="n">
        <v>13495270</v>
      </c>
    </row>
    <row r="31">
      <c r="A31" s="3" t="inlineStr">
        <is>
          <t>Cash proceeds from exercise of options</t>
        </is>
      </c>
      <c r="B31" s="3" t="inlineStr">
        <is>
          <t xml:space="preserve"> </t>
        </is>
      </c>
      <c r="C31" s="4" t="n">
        <v>24000</v>
      </c>
    </row>
    <row r="32">
      <c r="A32" s="3" t="inlineStr">
        <is>
          <t>Cash proceeds from exercise of warrants</t>
        </is>
      </c>
      <c r="B32" s="4" t="n">
        <v>38500</v>
      </c>
      <c r="C32" s="3" t="inlineStr">
        <is>
          <t xml:space="preserve"> </t>
        </is>
      </c>
    </row>
    <row r="33">
      <c r="A33" s="3" t="inlineStr">
        <is>
          <t>Preferred stock dividends</t>
        </is>
      </c>
      <c r="B33" s="4" t="n">
        <v>-776563</v>
      </c>
      <c r="C33" s="3" t="inlineStr">
        <is>
          <t xml:space="preserve"> </t>
        </is>
      </c>
    </row>
    <row r="34">
      <c r="A34" s="3" t="inlineStr">
        <is>
          <t>Purchase of membership interest of WSS</t>
        </is>
      </c>
      <c r="B34" s="3" t="inlineStr">
        <is>
          <t xml:space="preserve"> </t>
        </is>
      </c>
      <c r="C34" s="4" t="n">
        <v>-100000</v>
      </c>
    </row>
    <row r="35">
      <c r="A35" s="3" t="inlineStr">
        <is>
          <t>Distributions to non-controlling interest</t>
        </is>
      </c>
      <c r="B35" s="4" t="n">
        <v>-36000</v>
      </c>
      <c r="C35" s="4" t="n">
        <v>-36000</v>
      </c>
    </row>
    <row r="36">
      <c r="A36" s="3" t="inlineStr">
        <is>
          <t>Net cash (used in) provided by financing activities</t>
        </is>
      </c>
      <c r="B36" s="4" t="n">
        <v>-774063</v>
      </c>
      <c r="C36" s="4" t="n">
        <v>13383270</v>
      </c>
    </row>
    <row r="37">
      <c r="A37" s="3" t="inlineStr">
        <is>
          <t>Net (decrease) increase in cash</t>
        </is>
      </c>
      <c r="B37" s="4" t="n">
        <v>-16243395</v>
      </c>
      <c r="C37" s="4" t="n">
        <v>4227581</v>
      </c>
    </row>
    <row r="38">
      <c r="A38" s="3" t="inlineStr">
        <is>
          <t>Cash at beginning of period</t>
        </is>
      </c>
      <c r="B38" s="4" t="n">
        <v>41328039</v>
      </c>
      <c r="C38" s="4" t="n">
        <v>9179075</v>
      </c>
      <c r="D38" s="6" t="n">
        <v>9179075</v>
      </c>
    </row>
    <row r="39">
      <c r="A39" s="3" t="inlineStr">
        <is>
          <t>Cash at end of period</t>
        </is>
      </c>
      <c r="B39" s="4" t="n">
        <v>25084644</v>
      </c>
      <c r="C39" s="4" t="n">
        <v>13406656</v>
      </c>
      <c r="D39" s="6" t="n">
        <v>41328039</v>
      </c>
    </row>
    <row r="40">
      <c r="A40" s="5" t="inlineStr">
        <is>
          <t>Cash paid for interest</t>
        </is>
      </c>
    </row>
    <row r="41">
      <c r="A41" s="3" t="inlineStr">
        <is>
          <t>Cash paid during the period for interest</t>
        </is>
      </c>
      <c r="B41" s="3" t="inlineStr">
        <is>
          <t xml:space="preserve"> </t>
        </is>
      </c>
      <c r="C41" s="4" t="n">
        <v>17271</v>
      </c>
    </row>
    <row r="42">
      <c r="A42" s="5" t="inlineStr">
        <is>
          <t>Non-cash investing and financing activities</t>
        </is>
      </c>
    </row>
    <row r="43">
      <c r="A43" s="3" t="inlineStr">
        <is>
          <t>Cashless exercise of warrants</t>
        </is>
      </c>
      <c r="B43" s="3" t="inlineStr">
        <is>
          <t xml:space="preserve"> </t>
        </is>
      </c>
      <c r="C43" s="4" t="n">
        <v>300</v>
      </c>
    </row>
    <row r="44">
      <c r="A44" s="3" t="inlineStr">
        <is>
          <t>Cashless exercise of options</t>
        </is>
      </c>
      <c r="B44" s="4" t="n">
        <v>255</v>
      </c>
      <c r="C44" s="3" t="inlineStr">
        <is>
          <t xml:space="preserve"> </t>
        </is>
      </c>
    </row>
    <row r="45">
      <c r="A45" s="3" t="inlineStr">
        <is>
          <t>Consideration payable for Cleared acquisition</t>
        </is>
      </c>
      <c r="B45" s="4" t="n">
        <v>8079367</v>
      </c>
      <c r="C45" s="3" t="inlineStr">
        <is>
          <t xml:space="preserve"> </t>
        </is>
      </c>
    </row>
    <row r="46">
      <c r="A46" s="3" t="inlineStr">
        <is>
          <t>Consideration payable for ResumeBuild acquisition</t>
        </is>
      </c>
      <c r="B46" s="4" t="n">
        <v>500000</v>
      </c>
      <c r="C46" s="3" t="inlineStr">
        <is>
          <t xml:space="preserve"> </t>
        </is>
      </c>
    </row>
    <row r="47">
      <c r="A47" s="3" t="inlineStr">
        <is>
          <t>Principal of Paycheck protection Program loans forgiven</t>
        </is>
      </c>
      <c r="B47" s="3" t="inlineStr">
        <is>
          <t xml:space="preserve"> </t>
        </is>
      </c>
      <c r="C47" s="4" t="n">
        <v>184914</v>
      </c>
    </row>
    <row r="48">
      <c r="A48" s="3" t="inlineStr">
        <is>
          <t>Additional purchase of membership interest in WSS issued in performance options</t>
        </is>
      </c>
      <c r="B48" s="3" t="inlineStr">
        <is>
          <t xml:space="preserve"> </t>
        </is>
      </c>
      <c r="C48" s="6" t="n">
        <v>144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3 Months Ended</t>
        </is>
      </c>
    </row>
    <row r="2">
      <c r="B2" s="2" t="inlineStr">
        <is>
          <t>Mar. 31, 2022</t>
        </is>
      </c>
    </row>
    <row r="3">
      <c r="A3" s="5" t="inlineStr">
        <is>
          <t>Organization, Consolidation and Presentation of Financial Statements [Abstract]</t>
        </is>
      </c>
    </row>
    <row r="4">
      <c r="A4" s="3" t="inlineStr">
        <is>
          <t>NATURE OF THE ORGANIZATION AND BUSINESS</t>
        </is>
      </c>
      <c r="B4" s="3" t="inlineStr">
        <is>
          <t xml:space="preserve">NOTE
1 – NATURE OF THE ORGANIZATION AND BUSINESS Corporate
History LifeMD,
Inc. was formed in the State of Delaware on May 24, 1994, under its prior name, Immudyne, Inc. The Company changed its name to Conversion
Labs, Inc. on June 22, 2018 and then subsequently, on February 22, 2021, it changed its name to LifeMD, Inc. Effective February 22, 2021,
the trading symbol for the Company’s common stock, par value $ 0.01 On
April 1, 2016, the original operating agreement of Immudyne PR LLC (“Immudyne PR”), a joint venture to market the Company’s
skincare products, was amended and restated and the Company increased its ownership and voting interest in Immudyne PR to 78.2 100 In
June 2018, the Company closed the strategic acquisition of 51 85.6 On
January 18, 2022, the Company acquired Cleared Technologies, PBC, a Delaware public benefit corporation (“Cleared”), a rapidly
growing nationwide allergy telehealth platform that provides personalized treatments for allergy, asthma, and immunology (See Note 3). Nature
of Business The
Company is a direct-to-patient telehealth technology company that provides a smarter, cost-effective and convenient way for patients
of its affiliated medical group to access healthcare. The Company believes that the traditional model of visiting a doctor’s office,
receiving a physical prescription, visiting a local pharmacy, and returning to see a doctor for follow up care or prescription refills
is inefficient, costly to patients, and discourages many patients from seeking much needed medical care. The U.S. healthcare system is
undergoing a paradigm shift, thanks to new technologies and the emergence of direct-to-patient healthcare. Direct-to-patient telehealth
technology companies, like the Company, connect consumers to affiliated, licensed, healthcare professionals for care across numerous
indications, including concierge care, men’s sexual health, and dermatology, among others. The
Company’s telehealth platform helps patients access their licensed providers for diagnoses, virtual care, and prescription medications,
often delivered on a recurring basis. In addition to its telehealth prescription offerings, the Company sells over-the-counter (“OTC”)
products. All products are available on a subscription or membership basis, where a patient can subscribe to receive regular shipments
of prescribed medications or products. This creates convenience and often discounted pricing opportunities for patients and recurring
revenue streams for the Company. The
Company believes that brand innovation, customer acquisition, and service excellence form the heart of its business. As is exemplified
with its first brand, Shapiro MD, it has built a full line of proprietary OTC products for male and female hair loss, Food and Drug Administration
(“FDA”) approved OTC minoxidil, an FDA-cleared medical device, and now a personalized telehealth platform offering that gives
consumers access to virtual medical treatment from their providers and, when appropriate, a full line of oral and topical prescription
medications for hair loss. The Company’s men’s brand, RexMD, currently offers access to provider-based treatment for erectile
dysfunction, as well as treatment for other common men’s health issues, including premature ejaculation and hair loss. In the first
quarter of 2021, the Company launched its newest brand, NavaMD, a tele-dermatology and skincare brand for women. The Company has built
a platform that allows it to efficiently launch telehealth and wellness product lines wherever it determines there is a market need. Business
and Subsidiary History In
June 2018, Conversion Labs closed the strategic acquisition of 51 85.6 In
early 2019, the Company had launched a service-based business under the name Conversion Labs Media LLC (“CVLB Media”), a
Puerto Rico limited liability company, which was to be used to run e-commerce marketing campaigns for other online businesses. However,
this business initiative was terminated in early 2019 in order to focus on its core business as well as the expansion of our telehealth
opportunities. In May 2019, Conversion Labs RX, LLC (“CVLB Rx”), a Puerto Rico limited liability company, signed a strategic
partnership agreement with GoGoMeds.com (“GoGoMeds”). GoGoMeds is a nationwide pharmacy licensed to dispense prescription
medications directly to consumers in all 50 states and the District of Columbia. However, since its inception, CVLB Rx did not conduct
any business and CVLB Rx was dissolved on August 7, 2020. Additionally, Conversion Labs Asia Limited (“Conversion Labs Asia”),
a Hong Kong company, had no activity during the three months ended March 31, 2022 and 2021. On
January 18, 2022, the Company acquired Cleared, a rapidly growing nationwide allergy telehealth platform that provides personalized treatments
for allergy, asthma, and immunology. Under the terms of the agreement, the Company acquired all outstanding shares of Cleared at closing
in exchange for a $ 460,000 3.46 1.73 507,000 In
February 2022, WorkSimpli closed on an Asset Purchase Agreement (the “ResumeBuild APA”) with East Fusion FZCO, a Dubai, UAE
corporation (the “Seller”), whereby WorkSimpli acquired substantially all of the assets associated with the Seller’s
business offering subscription-based resume building software through SaaS online platforms (the “Acquisition”). WorkSimpli
paid to the Seller a purchase price $ 4,000,000 500 15 62,500 Unless
otherwise indicated, the terms “LifeMD,” “Company,” “we,” “us,” and “our”
refer to LifeMD, Inc. (formerly known as Conversion Labs, Inc.), our wholly subsidiary LifeMD PR, LLC (formerly Immudyne PR LLC, and
“Conversion Labs PR”), a Puerto Rico limited liability company (“Conversion Labs PR”, or “CLPR”),
our recent acquisition, Cleared, a Delaware public benefit corporation and our majority-owned subsidiary, WorkSimpli. The affiliated
network of medical Professional Corporations and medical Professional Associations administratively led by LifeMD Southern Patient Medical
Care, P.C., is the Company’s variable interest entity in which we hold a controlling financial interest (“LifeMD PC”).
Unless otherwise specified, all dollar amounts are expressed in United States dollars. Partnerships On
July 13, 2021, the Company, on behalf of its customers, entered into an agreement to engage Quest Diagnostics Incorporated (“Quest
Diagnostics”) as the Company’s laboratory services provider to perform certain clinical laboratory diagnostic services based
on orders submitted to Quest Diagnostics by licensed health care providers who are under contract with the Company and are authorized
under U.S. federal or state law to order laboratory tests. Patients of LifeMD Inc.’s affiliated providers gain access to more than
150 of the most ordered laboratory tests at preferential prices, and which can be completed in the comfort, safety, and convenience of
their home or office or at any one of Quest Diagnostics’ 2,000 facilities On
July 14, 2021, the Company entered into an agreement to engage Axle Health Inc. (“Axle Health”) to assist the Company in
establishing a platform to enable patients of the Company’s medical practice clients (“MP Clients”) to schedule certain
nursing services, including blood draws, injections, and other basic healthcare services, and to furnish operational support services
to medical practices using the platform. In connection therewith, Axle Health granted the Company a revocable, nontransferable, non-exclusive
right and license, with the right to grant sublicenses, to install and use the software and other technology relating to the platform
developed, owned, or with the right to grant sublicenses to install and use the software and/or other technology developed, owned, or
licensed by Axle Health, including the platform, to facilitate the scheduling and provision of certain nursing services to patients of
MP Clients. On
August 4, 2021, the Company entered into a partnership agreement with Particle Health, a state-of-the-art, digital health company with
a HIPAA-compliant technology platform that converts electronic medical records data into a user-friendly Fast Healthcare Interoperability
Resource (“FHIR”) format. Particle Health enables healthcare companies by offering simple, secure access to vital medical
data. With Particle Health’s platform, and patient consent, licensed medical providers on the LifeMD primary care platform gain
instant access to comprehensive patient health records, therefore enabling best-in-class, personalized care through a deeper understanding
of their patients’ medical histories On
August 30, 2021, the Company signed a letter of intent with Prescryptive Health (“Prescryptive”), a healthcare technology
company empowering consumers by improving the way healthcare is delivered. The partnership is expected to accelerate growth for both
companies by combining LifeMD’s expanding direct-to-patient telehealth brands and LifeMD primary care platform with Prescryptive’s
best-in-class digital pharmacy fulfillment and e-prescribing technology platform. Liquidity The
Company has funded operations in the past through the sales of its products, issuance of common and preferred stock, and through loans
and advances. The Company’s continued operations are dependent upon obtaining an increase in its sale volumes and obtaining funding
from third-party sources or the issuance of additional shares of common stock. On
February 11, 2021, the Company consummated the closing of a private placement offering (the “February 2021 Offering”), whereby
pursuant to the securities purchase agreement (the “February 2021 Purchase Agreement”) entered into by the Company and certain
accredited investors on February 11, 2021 the Investors purchased 608,696 0.01 23.00 14.0 13.5 On
June 1, 2021, the Company entered into a securities purchase agreement (the “June 1, 2021 Purchase Agreement”) with a financial
institution (the “Purchaser”), pursuant to which the Company sold and issued: (i) a senior secured redeemable debenture (the
“Debenture”) in the aggregate principal amount of $ 15.0 1,500,000 12.00 500,000 warrants were issued to the Purchaser upon closing with the remaining 1,000,000 warrants
only issued to the Purchaser in increments of 500,000 if the Debenture remains outstanding for twelve and twenty four months, respectively,
following the closing date of the June 1, 2021 Purchase Agreement three years three years 15.0 15.0 On
June 8, 2021, the Company filed a shelf registration statement on Form S-3 under the Securities Act of 1933, as amended (the “Securities
Act”), which was declared effective on June 22, 2021 (the “2021 Shelf”). Under the 2021 Shelf at the time of effectiveness,
the Company had the ability to raise up to $ 150 60 150 58.5 59.5 32
In
September 2021, the Company entered into two underwriting agreements (the “Preferred Underwriting Agreement” and “the
Common Underwriting Agreement”) with B. Riley. Pursuant to the Preferred Underwriting Agreement, the Company agreed to sell 1,400,000 8.875 0.0001 25.00 210,000 3,833,334 500,000 0.01 6.00 55.3 15.0 The
Company will pay cumulative distributions on the Series A Preferred Stock, from the date of original issuance, in the amount of $ 2.21875
per share each year, which is equivalent to 8.875 %
of the $ 25.00 liquidation
preference per share. Dividends on the Series A Preferred Stock will be payable quarterly in arrears, on or about the 15th day of January,
April, July, and October of each year. The second quarterly dividend on the Series A Preferred Stock was declared on March 25, 2022 to
holders of record as of April 5, 2022 and was paid on April 15, 2022. The dividend is included in the Company’s results
of operations for the three months ended March 31, 2022. Liquidity
Evaluation As
of March 31, 2022, the Company has an accumulated deficit approximating $ 156 The
Company has a current cash balance of approximately $ 20.1
million as of the filing date, which includes
the $ 13.5 million
of net proceeds from the February 2021 Offering and the $ 55.3
million of net proceeds from the October 4, 2021
Offerings. The Company reviewed its forecasted operating results and sources and uses of cash used in management’s assessment,
which included the available financing and consideration of positive and negative evidence impacting management’s forecasts, market,
and industry factors. Positive indicators that lead to its conclusion that the Company will have sufficient cash over the next 12 months
following the date of this report include: (1) its continued strengthening of the Company’s revenues and improvement of operational
efficiencies across the business, (2) the expected improvement in its cash burn rate over the next 12 months, (3) $ 59.5
million available under the ATM Sales Agreement
and $ 32 million
available under the 2021 Shelf, (4) management’s ability to curtail expenses, if necessary, and (5) the overall market value of
the telehealth industry and how it believes that will continue to drive interest in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5" t="inlineStr">
        <is>
          <t>Organization, Consolidation and Presentation of Financial Statements [Abstract]</t>
        </is>
      </c>
    </row>
    <row r="4">
      <c r="A4" s="3" t="inlineStr">
        <is>
          <t>BASIS OF PRESENTATION AND SUMMARY OF SIGNIFICANT ACCOUNTING POLICIES</t>
        </is>
      </c>
      <c r="B4" s="3" t="inlineStr">
        <is>
          <t xml:space="preserve">NOTE
2 – BASIS OF PRESENTATION AND SUMMARY OF SIGNIFICANT ACCOUNTING POLICIES 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accounting principles generally
accepted in the United States (“U.S. GAAP”) for complete audited financial statements. The accompanying unaudited financial
information should be read in conjunction with the audited consolidated financial statements, including the notes thereto, as of and
for the year ended December 31, 2021, included in our 2021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22 are not necessarily indicative of the results for the year ending December 31, 2022 or for
any future period. Principles
of Consolidation The
Company evaluates the need to consolidate affiliates based on standards set forth in Accounting Standards Codification (“ASC”)
810, Consolidation The
consolidated financial statements include the accounts of the Company and its wholly owned subsidiary, CLPR, its recent acquisition,
Cleared, its majority owned subsidiary, WorkSimpli, in addition to LifeMD PC, the Company’s variable interest entity in which we
hold a controlling financial interest. During the year ended December 31, 2021, the Company purchased an additional 34.6 85.6 All
significant intercompany transactions and balances have been eliminated in consolidation. Cash
and Cash Equivalents Highly
liquid investments with a maturity of three months or less when purchased are considered to be cash equivalents. As of March 31, 2022
and December 31, 2021,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Variable
Interest Entities In
accordance with ASC 810, Consolidation The
Company determined that the LifeMD PC entity, the Company’s affiliated medical professional corporation, is a VIE and subject to
consolidation. LifeMD PC and the Company do not have any shareholders in common. LifeMD PC is owned by licensed physicians, and the Company
maintains a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net loss for LifeMD PC was approximately $ 1.5 Use
of Estimates The
Company prepares its unaudited condensed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and stockholders’ equity-based transactions. Actual results could differ from
those estimates. 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conform the Company’s presentation of operating results to industry standards, the Company has changed their categories
for reporting operations and, as a result, the Company has made reclassifications to the prior year presentation in order to conform
it to the current periods’ presentation. The reclassifications include: (1) $ 6,538 157,662 45,659 73,170 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itle does not pass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itle and risk of loss have transferred to the customer, which is usually commensurate upon shipment
of the product. In the case of its product-based contracts, the Company provides a subscription sensitive service based on the recurring
shipment of products and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telehealth revenues approximated $1.5 million and $1.2 million, respectively, during the three months ended March 31,
2022 and 2021.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1.8 1.5 448 554 For
the three months ended March 31, 2022 and 2021, the Company had the following disaggregated revenue: SCHEDULE
OF DISAGGREGATED REVENUE
Three Months Ended March 31,
2022 % 2021 %
Telehealth revenue $ 22,598,061 78 % $ 13,283,315 73 %
WorkSimpli revenue 6,444,776 22 % 4,914,797 27 %
Total net revenue $ 29,042,837 100 % $ 18,198,112 100 % Deferred
Revenues The
Company records deferred revenues when cash payments are received or due in advance of its performance. The Company’s deferred
revenues relate to payments received for the in-process monthly or yearly contracts with customers and a portion attributable to the
yet to be recognized initial 14-day trial period collections. SCHEDULE
OF CONTRACT WITH CUSTOMER LIABILITY
2022 2021
Three Months Ended March 31,
2022 2021
Beginning of period $ 1,499,880 $ 916,880
Additions 6,367,970 5,024,866
Revenue recognized (6,079,295 ) (4,602,437 )
End of period $ 1,788,555 $ 1,339,309 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March 31, 2022 and December
31, 2021, the reserve for sales returns and allowances was approximately $ 495 477 Inventory As
of March 31, 2022 and December 31, 2021, inventory primarily consisted of finished goods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both March
31, 2022 and December 31, 2021, the Company recorded an inventory reserve in the amount of $ 57,481 As
of March 31, 2022 and December 31, 2021, the Company’s inventory consisted of the following: SUMMARY
OF INVENTORY
March 31, December 31,
2022 2021
Finished Goods - Products $ 1,215,022 1,592,654
Raw materials and packaging components 82,493 81,427
Inventory reserve (57,481 ) (57,481 )
Total Inventory - net $ 1,240,034 $ 1,616,600 Product
Deposit Many
of our vendors require deposits when a purchase order is placed for goods or fulfillment services. These deposits typically range from
10 33 615 204 1.3 511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5.7 3.6 Goodwill
and Intangible Assets Goodwill
and intangible assets include those acquired in conjunction with the Cleared acquisition for which the purchase accounting is preliminary
(see Note 3). Other amortizable intangible assets include: (1) intangible assets acquired related to the ResumeBuild brand (with original
cost of approximately $ 4.5 five years 1,007,000 three years 200,000 ten years 22,731 three years 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Paycheck
Protection Program During
the year ended December 31, 2020, the Company received aggregate loan proceeds in the amount of approximately $ 249,000 The
unforgiven portion of the PPP loan is payable over two years at an interest rate of 1 During
the three months ended March 31, 2021, the Company had a total of $ 184,914 63,400 Income
Taxes The
Company files corporate federal, state and local tax returns. Conversion Labs PR and WorkSimpli file tax returns in Puerto Rico. Both
are limited liability companies and file separate tax returns with any tax liabilities or benefits passing through to its members. The
Company records current and deferred taxes in accordance with ASC 740, Accounting for Income Taxes Stock-based
Compensation The
Company follows the provisions of ASC 718, Share-Based Payment Earnings
(Loss) Per Share Basic
earnings (loss) per common share (“EPS”)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Three Months Ended March 31,
2022 2021
Series B Preferred Stock 1,299,389 1,162,466
Restricted Stock Units (RSUs) 1,412,500 47,500
Stock options 4,376,931 4,395,000
Warrants 3,859,638 3,550,471
Potentially dilutive securities 10,948,458 9,155,437 Segment
Data Our
portfolio of brands are included within two operating segments: Telehealth and WorkSimpli. We believe our current segments and brands
within our segments complement one another and position us well for future growth. Segment operating results are reviewed by the chief
operating decision maker to make determinations about resources to be allocated and to assess performance. Other factors, including type
of business, revenue recognition and operating results are reviewed in determining the Company’s operating segments. Fair
Value of Financial Instruments The
carrying value of the Company’s financial instruments, including cash, accounts receivable, accounts payable and accrued expenses
and the face amount of notes payable approximate fair value for all periods presented. 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March 31, 2022, we utilized four (4) suppliers for fulfillment
services, seven (7) suppliers for manufacturing finished goods, four (4) suppliers for packaging, bottling and labeling and two (2) suppliers
for prescription medications. As of December 31, 2021, we utilized four (4) suppliers for fulfillment services, six (6) suppliers for
manufacturing finished goods and four (4) suppliers for packaging, bottling and labeling. We purchased 100 Recently
Adopted Accounting Pronouncements In
October 2021, the Financial Accounting Standards Board (“FASB”) issued Accounting Standards Update (“ASU”) No.
2021-08, Business Combinations (Topic 805); Accounting for Contract Assets and Contract Liabilities from Contracts with Customers Revenue from Contracts
with Customers Other
Recent Accounting Pronouncements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5" t="inlineStr">
        <is>
          <t>Business Combination and Asset Acquisition [Abstract]</t>
        </is>
      </c>
    </row>
    <row r="4">
      <c r="A4" s="3" t="inlineStr">
        <is>
          <t>ACQUISITIONS</t>
        </is>
      </c>
      <c r="B4" s="3" t="inlineStr">
        <is>
          <t xml:space="preserve">NOTE
3 – ACQUISITIONS On
January 18, 2022, the Company completed the acquisition of Cleared and accounted for the transaction using the acquisition method in
accordance with ASC 805, Business Combinations he results of Cleared are included within the consolidated financial
statements commencing on the acquisition date. The
preliminary purchase price was approximately $ 9.1 1.0 3.0 5.1 72.8 The Company, with the assistance of a
third-party valuation expert, estimated the preliminary fair value of the acquired tangible and identifiable intangible assets using
significant estimates such as revenue projections. The allocation of the consideration transferred to the assets acquired and the liabilities
assumed is preliminary. This can be revised as a result of additional information obtained due to the finalization of the valuation inputs
and assumptions as well as completing the assessment of the tax attributes of the business combination. Additional adjustments that could
have a material impact on the Company’s results of operations and financial position may be recorded within the measurement period,
which will not exceed one year from the acquisition date. The
following table summarizes the preliminary acquisition date fair values of assets acquired and liabilities assumed: SCHEDULE
OF FAIR VALUE OF ASSETS AND LIABILITIES
Preliminary purchase price, net of cash acquired $ 9,091,762
Less:
Inventory 7,168
Fixed assets 37,888
Accounts payable and other current liabilities (408,030 )
Goodwill and intangible assets $ 9,454,736 The
amount allocated to goodwill and intangible assets reflects the benefits the Company expects to realize from the growth of the acquisition’s
operations. The pro forma financial information, assuming the acquisition had taken place on January
1, 2022, as well as the revenue and earnings generated during the period after the acquisition date, were not material for separate disclosure
and, accordingly, have not been presented. In
February 2022, WorkSimpli closed on the ResumeBuild APA to purchase the related intangible assets associated with the ResumeBuild brand.
WorkSimpli paid to the Seller a purchase price of $ 4,500,000 including cash paid upfront and contingent
consideration of $ 500 Business Combinations 15 62,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3:26:56Z</dcterms:created>
  <dcterms:modified xmlns:dcterms="http://purl.org/dc/terms/" xmlns:xsi="http://www.w3.org/2001/XMLSchema-instance" xsi:type="dcterms:W3CDTF">2022-05-13T13:26:56Z</dcterms:modified>
</cp:coreProperties>
</file>